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FINANCIAL COND"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UNCOMPLETED CONTRACTS" sheetId="11" state="visible" r:id="rId11"/>
    <sheet xmlns:r="http://schemas.openxmlformats.org/officeDocument/2006/relationships" name="INVESTMENT IN PARAGON WASTE SOL" sheetId="12" state="visible" r:id="rId12"/>
    <sheet xmlns:r="http://schemas.openxmlformats.org/officeDocument/2006/relationships" name="PAYROLL TAXES PAYABLE"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ASSETS AND LIABILITIES HELD FOR" sheetId="16" state="visible" r:id="rId16"/>
    <sheet xmlns:r="http://schemas.openxmlformats.org/officeDocument/2006/relationships" name="EQUITY TRANSACTIONS" sheetId="17" state="visible" r:id="rId17"/>
    <sheet xmlns:r="http://schemas.openxmlformats.org/officeDocument/2006/relationships" name="CUSTOMER CONCENTRATIONS" sheetId="18" state="visible" r:id="rId18"/>
    <sheet xmlns:r="http://schemas.openxmlformats.org/officeDocument/2006/relationships" name="NET LOSS PER SHARE" sheetId="19" state="visible" r:id="rId19"/>
    <sheet xmlns:r="http://schemas.openxmlformats.org/officeDocument/2006/relationships" name="ENVIRONMENTAL MATTERS AND REGUL" sheetId="20" state="visible" r:id="rId20"/>
    <sheet xmlns:r="http://schemas.openxmlformats.org/officeDocument/2006/relationships" name="SEGMENT INFORMATION AND MAJOR C"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UNCOMPLETED CONTRACTS (Tables)" sheetId="28" state="visible" r:id="rId28"/>
    <sheet xmlns:r="http://schemas.openxmlformats.org/officeDocument/2006/relationships" name="DEBT (Tables)" sheetId="29" state="visible" r:id="rId29"/>
    <sheet xmlns:r="http://schemas.openxmlformats.org/officeDocument/2006/relationships" name="RELATED PARTY TRANSACTIONS (Tab" sheetId="30" state="visible" r:id="rId30"/>
    <sheet xmlns:r="http://schemas.openxmlformats.org/officeDocument/2006/relationships" name="ASSETS AND LIABILITIES HELD F31" sheetId="31" state="visible" r:id="rId31"/>
    <sheet xmlns:r="http://schemas.openxmlformats.org/officeDocument/2006/relationships" name="NET LOSS PER SHARE (Tables)" sheetId="32" state="visible" r:id="rId32"/>
    <sheet xmlns:r="http://schemas.openxmlformats.org/officeDocument/2006/relationships" name="SEGMENT INFORMATION AND MAJOR33" sheetId="33" state="visible" r:id="rId33"/>
    <sheet xmlns:r="http://schemas.openxmlformats.org/officeDocument/2006/relationships" name="ORGANIZATION AND FINANCIAL CO34" sheetId="34" state="visible" r:id="rId34"/>
    <sheet xmlns:r="http://schemas.openxmlformats.org/officeDocument/2006/relationships" name="SUMMARY OF SIGNIFICANT ACCOUN35"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PROPERTY AND EQUIPMENT (Detai38"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ACCRUED LIABILITIES (Details)" sheetId="41" state="visible" r:id="rId41"/>
    <sheet xmlns:r="http://schemas.openxmlformats.org/officeDocument/2006/relationships" name="UNCOMPLETED CONTRACTS (Details)" sheetId="42" state="visible" r:id="rId42"/>
    <sheet xmlns:r="http://schemas.openxmlformats.org/officeDocument/2006/relationships" name="INVESTMENT IN PARAGON WASTE S43" sheetId="43" state="visible" r:id="rId43"/>
    <sheet xmlns:r="http://schemas.openxmlformats.org/officeDocument/2006/relationships" name="PAYROLL TAXES PAYABLE (Details " sheetId="44" state="visible" r:id="rId44"/>
    <sheet xmlns:r="http://schemas.openxmlformats.org/officeDocument/2006/relationships" name="DEBT (Details)" sheetId="45" state="visible" r:id="rId45"/>
    <sheet xmlns:r="http://schemas.openxmlformats.org/officeDocument/2006/relationships" name="RELATED PARTY TRANSACTIONS (Det" sheetId="46" state="visible" r:id="rId46"/>
    <sheet xmlns:r="http://schemas.openxmlformats.org/officeDocument/2006/relationships" name="RELATED PARTY TRANSACTIONS (D47" sheetId="47" state="visible" r:id="rId47"/>
    <sheet xmlns:r="http://schemas.openxmlformats.org/officeDocument/2006/relationships" name="ASSETS AND LIABILITIES HELD F48" sheetId="48" state="visible" r:id="rId48"/>
    <sheet xmlns:r="http://schemas.openxmlformats.org/officeDocument/2006/relationships" name="ASSETS AND LIABILITIES HELD F49" sheetId="49" state="visible" r:id="rId49"/>
    <sheet xmlns:r="http://schemas.openxmlformats.org/officeDocument/2006/relationships" name="ASSETS AND LIABILITIES HELD F50" sheetId="50" state="visible" r:id="rId50"/>
    <sheet xmlns:r="http://schemas.openxmlformats.org/officeDocument/2006/relationships" name="ASSETS AND LIABILITIES HELD F51" sheetId="51" state="visible" r:id="rId51"/>
    <sheet xmlns:r="http://schemas.openxmlformats.org/officeDocument/2006/relationships" name="EQUITY TRANSACTIONS (Details Na" sheetId="52" state="visible" r:id="rId52"/>
    <sheet xmlns:r="http://schemas.openxmlformats.org/officeDocument/2006/relationships" name="CUSTOMER CONCENTRATIONS (Detail" sheetId="53" state="visible" r:id="rId53"/>
    <sheet xmlns:r="http://schemas.openxmlformats.org/officeDocument/2006/relationships" name="NET LOSS PER SHARE (Details)" sheetId="54" state="visible" r:id="rId54"/>
    <sheet xmlns:r="http://schemas.openxmlformats.org/officeDocument/2006/relationships" name="SEGMENT INFORMATION AND MAJOR55" sheetId="55" state="visible" r:id="rId55"/>
    <sheet xmlns:r="http://schemas.openxmlformats.org/officeDocument/2006/relationships" name="SEGMENT INFORMATION AND MAJOR56" sheetId="56" state="visible" r:id="rId56"/>
    <sheet xmlns:r="http://schemas.openxmlformats.org/officeDocument/2006/relationships" name="LITIGATION (Details Narrative)" sheetId="57" state="visible" r:id="rId57"/>
  </sheets>
  <definedNames/>
  <calcPr calcId="124519" fullCalcOnLoad="1"/>
</workbook>
</file>

<file path=xl/sharedStrings.xml><?xml version="1.0" encoding="utf-8"?>
<sst xmlns="http://schemas.openxmlformats.org/spreadsheetml/2006/main" uniqueCount="617">
  <si>
    <t>Document and Entity Information - shares</t>
  </si>
  <si>
    <t>9 Months Ended</t>
  </si>
  <si>
    <t>Sep. 30, 2017</t>
  </si>
  <si>
    <t>Oct. 31, 2017</t>
  </si>
  <si>
    <t>Document And Entity Information</t>
  </si>
  <si>
    <t>Entity Registrant Name</t>
  </si>
  <si>
    <t>Strategic Environmental &amp; Energy Resources, Inc.</t>
  </si>
  <si>
    <t>Entity Central Index Key</t>
  </si>
  <si>
    <t>Document Type</t>
  </si>
  <si>
    <t>10-Q</t>
  </si>
  <si>
    <t>Trading Symbol</t>
  </si>
  <si>
    <t>SENR</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1]</t>
  </si>
  <si>
    <t>Accounts receivable, net of allowance for doubtful accounts of $235,500 and $235,500, respectively</t>
  </si>
  <si>
    <t>Notes receivable, net</t>
  </si>
  <si>
    <t>Costs and estimated earnings in excess billings on uncompleted contracts</t>
  </si>
  <si>
    <t>Assets held for sale</t>
  </si>
  <si>
    <t>Prepaid expenses and other current assets</t>
  </si>
  <si>
    <t>Total current assets</t>
  </si>
  <si>
    <t>Property and equipment, net</t>
  </si>
  <si>
    <t>Intangible assets, net</t>
  </si>
  <si>
    <t>Notes receivable, net of current portion</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Liabilities held for sale</t>
  </si>
  <si>
    <t>Current portion of notes payable and capital lease obligations</t>
  </si>
  <si>
    <t>Notes payable - related parties, including accrued interest</t>
  </si>
  <si>
    <t>Total current liabilities</t>
  </si>
  <si>
    <t>Deferred revenue, non-current</t>
  </si>
  <si>
    <t>Notes payable and capital lease obligations, net of current portion</t>
  </si>
  <si>
    <t>Total liabilities</t>
  </si>
  <si>
    <t>Commitments and contingencies</t>
  </si>
  <si>
    <t xml:space="preserve"> </t>
  </si>
  <si>
    <t>Stockholders' Equity:</t>
  </si>
  <si>
    <t>Preferred stock; $.001 par value; 5,000,000 shares authorized; -0- shares issued</t>
  </si>
  <si>
    <t>Common stock; $.001 par value; 70,000,000 shares authorized; 56,338,575 and 54,525,079 shares issued and outstanding 2017 and 2016, respectively</t>
  </si>
  <si>
    <t>Common stock subscribed</t>
  </si>
  <si>
    <t>Additional paid-in capital</t>
  </si>
  <si>
    <t>Stock subscription receivable</t>
  </si>
  <si>
    <t>Accumulated deficit</t>
  </si>
  <si>
    <t>Total stockholders' equity</t>
  </si>
  <si>
    <t>Non-controlling interest</t>
  </si>
  <si>
    <t>Total equity</t>
  </si>
  <si>
    <t>TOTAL LIABILITIES AND STOCKHOLDERS' EQUITY</t>
  </si>
  <si>
    <t>These numbers were derived from the audited financial statements for the year ended December 31, 2016. See accompanying notes.</t>
  </si>
  <si>
    <t>CONDENSED CONSOLIDATED BALANCE SHEETS (Unaudited) (Parenthetical) -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CONDENSED CONSOLIDATED STATEMENTS OF OPERATIONS (Unaudited) - USD ($)</t>
  </si>
  <si>
    <t>3 Months Ended</t>
  </si>
  <si>
    <t>Sep. 30, 2016</t>
  </si>
  <si>
    <t>Revenue:</t>
  </si>
  <si>
    <t>Products</t>
  </si>
  <si>
    <t>Services</t>
  </si>
  <si>
    <t>Licensing</t>
  </si>
  <si>
    <t>Total revenue</t>
  </si>
  <si>
    <t>Operating expenses:</t>
  </si>
  <si>
    <t>Products costs</t>
  </si>
  <si>
    <t>Services costs</t>
  </si>
  <si>
    <t>Solid waste costs</t>
  </si>
  <si>
    <t>General and administrative expenses</t>
  </si>
  <si>
    <t>Salaries and related expenses</t>
  </si>
  <si>
    <t>Total operating expenses</t>
  </si>
  <si>
    <t>Income (Loss) from operations</t>
  </si>
  <si>
    <t>Other income (expense):</t>
  </si>
  <si>
    <t>Interest expense</t>
  </si>
  <si>
    <t>Loss contingency</t>
  </si>
  <si>
    <t>Other</t>
  </si>
  <si>
    <t>Total non-operating expense, net</t>
  </si>
  <si>
    <t>Net loss from continuing operations</t>
  </si>
  <si>
    <t>Net income from discontinued operations</t>
  </si>
  <si>
    <t>Gain recognized on sale of rail operations</t>
  </si>
  <si>
    <t>Discontinued operations, net of tax</t>
  </si>
  <si>
    <t>Net income (loss) before earnings from equity method joint ventures</t>
  </si>
  <si>
    <t>Income from equity method joint ventures</t>
  </si>
  <si>
    <t>Net income (loss)</t>
  </si>
  <si>
    <t>Less: Net loss attributable to non-controlling interest</t>
  </si>
  <si>
    <t>Net income (loss) attributable to SEER common stockholders</t>
  </si>
  <si>
    <t>Net loss per share from continuing operations (in dollars per share)</t>
  </si>
  <si>
    <t>Net loss per share from discontinued operations (in dollars per share)</t>
  </si>
  <si>
    <t>Net income (loss) per share, basic and diluted (in dollars per share)</t>
  </si>
  <si>
    <t>[2]</t>
  </si>
  <si>
    <t>Weighted average shares outstanding - basic and diluted (in shares)</t>
  </si>
  <si>
    <t>Excludes discontinued operations</t>
  </si>
  <si>
    <t>Less than $0.01.</t>
  </si>
  <si>
    <t>CONDENSED CONSOLIDATED STATEMENT OF CASH FLOWS (Unaudited) - USD ($)</t>
  </si>
  <si>
    <t>Cash flows from operating activities:</t>
  </si>
  <si>
    <t>Net loss</t>
  </si>
  <si>
    <t>Income from discontinued operations</t>
  </si>
  <si>
    <t>Adjustments to reconcile net loss to net cash provided by operating activities:</t>
  </si>
  <si>
    <t>Provision for doubtful accounts receivable</t>
  </si>
  <si>
    <t>Depreciation and amortization</t>
  </si>
  <si>
    <t>[1],[2]</t>
  </si>
  <si>
    <t>Stock-based compensation expense</t>
  </si>
  <si>
    <t>Non-cash expense for interest, common stock issued for debt penalty</t>
  </si>
  <si>
    <t>Non-cash expense for interest, warrants - accretion of debt discount</t>
  </si>
  <si>
    <t>Non-cash expense for extension of warrants</t>
  </si>
  <si>
    <t>Warrants isued for services</t>
  </si>
  <si>
    <t>Stock issued in satisfaction of settlement</t>
  </si>
  <si>
    <t>Gain on settlement</t>
  </si>
  <si>
    <t>Gain on disposition of assets</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Net cash provided by operating activities</t>
  </si>
  <si>
    <t>Cash flows from investing activities:</t>
  </si>
  <si>
    <t>Insurance proceeds from property damage</t>
  </si>
  <si>
    <t>Purchase of property and equipment</t>
  </si>
  <si>
    <t>Purchases of intangibles</t>
  </si>
  <si>
    <t>Proceeds from sale of discontinued operations, net of costs</t>
  </si>
  <si>
    <t>Distributions for notes receivable</t>
  </si>
  <si>
    <t>Net cash used in investing activities</t>
  </si>
  <si>
    <t>Cash flows from financing activities:</t>
  </si>
  <si>
    <t>Payments of notes and capital lease obligations</t>
  </si>
  <si>
    <t>Payments of related party notes payable and accrued interest</t>
  </si>
  <si>
    <t>Proceeds from convertible debt</t>
  </si>
  <si>
    <t>Proceeds from short-term notes</t>
  </si>
  <si>
    <t>Proceeds from exercise of warrants</t>
  </si>
  <si>
    <t>Proceeds from warrant extensions</t>
  </si>
  <si>
    <t>Proceeds from the sale of common stock and warrants, net of expenses</t>
  </si>
  <si>
    <t>Net cash provided by (used in) financing activities</t>
  </si>
  <si>
    <t>Net cash flows from discontinued operations</t>
  </si>
  <si>
    <t>Net decrease in cash</t>
  </si>
  <si>
    <t>Cash at the beginning of period</t>
  </si>
  <si>
    <t>[3]</t>
  </si>
  <si>
    <t>Cash at the end of period</t>
  </si>
  <si>
    <t>Supplemental disclosures of cash flow information:</t>
  </si>
  <si>
    <t>Cash paid for interest</t>
  </si>
  <si>
    <t>Discount on convertible debt</t>
  </si>
  <si>
    <t>Financing of prepaid insurance premiums</t>
  </si>
  <si>
    <t>Issuance of common stock for other assets</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 Organization
and Going Concern Strategic
Environmental &amp; Energy Resources, Inc. (“SEER,” “we,” or the “Company”), a Nevada corporation,
is a provider of next-generation clean-technologies, waste management innovations and related services. SEER has three wholly-owned
subsidiaries in continuing operations, and two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s industrial and proprietary cleaning services to refineries, oil fields and other private and governmental entities and
the assets and liabilities of three locations of this subsidiary which provided fixed rail car cleaning were sold along with Tactical
assets and liabilities in July 2017; 2) MV, LLC (d/b/a MV Technologies) (“MV”), designs and builds biogas conditioning
solutions for the production of renewable natural gas and odor control systems primarily for landfill operations, waste-water
treatment facilities, oil and gas fields, refineries, municipalities and food, beverage &amp; agriculture operations throughout
the U.S.; 3) SEER Environmental Materials, LLC,(“SEM”), a materials technology company focused on development of cost-effective
chemical absorbents. A fourth wholly-owned subsidiary, Tactical Cleaning Company, LLC (“Tactical”), provided proprietary
cleaning services related to railcar tankers, tank trucks and frac tanks to customers from its sites in Colorado and Kansas and
substantially all of the assets and liabilities of this subsidiary were sold in July 2017. The
two majority-owned subsidiaries are; 1) Paragon Waste Solutions, LLC (“PWS”) and 2) ReaCH4Biogas (“Reach”).
PWS is currently owned 54% by SEER (see Note 7) and Reach is owned 85%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developing renewable biomethane
projects that convert raw biogas to pipeline quality gas and/or compressed natural gas (“CNG”) for fleet vehicle fuel.
Reach had minimal operations for the quarter ended September 30, 2017 and 2016. Principals
of Consolidation The
accompanying consolidated financial statements include the accounts of SEER, its wholly-owned subsidiaries, REGS, MV and SEM and
its majority-owned subsidiaries PWS and Reach,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19.4 million as of September 30, 2017, and $19.3 million as of December 31, 2016. For
the nine months ended September 30, 2017 we had losses from operations of approximately $3.6 million and for the year
ended December 31, 2016, we incurred losses from operations of approximately $4.7 million. The Company had a working capital
deficit of approximately $2.9 million at September 30, 2017, a decrease of approximately $1.1 million in the working capital
deficit of $4 million at December 31, 2016. REGS, a wholly owned subsidiary, was notified that effective April 1, 2016 it
would no longer be providing routine maintenance services to its largest customer but would still be eligible to provide
other industrial cleaning services. The loss of revenue from this customer was approximately $2.5 for the year ended December
31, 2016. The Company has limited common shares available for issue which may limit the ability to raise capital or settle
debt through issuance of shares. These factors raise substantial doubt about the ability of the Company to continue to
operate as a going concern for a period of at least one year after the date of the issuance of our audited financial statements for the period ended
December 31, 2016. Realization
of a major portion of our assets as of September 30, 2017 and December 31, 2016, is dependent upon our continued operations. The
Company is dependent on generating additional revenue or obtaining adequate capital to fund operating losses until it becomes
profitable. The Company opened an additional rail car cleaning facility in the Midwest (Illinois) and East Coast (Maryland) during
2016 and in the Jersey Coast (Pennsylvania) in 2017 to offset some of the lost revenue previously derived from the refinery sector.
Revenue from the new rail car cleaning facilities began in mid-2016 (Illinois), fourth quarter of 2016 (Maryland) and second quarter
2017 (Pennsylvania) and all locations experienced monthly revenue growth during the months leading up to their sale on July 31,
2017. These three rail car cleaning facilities are included with the Tactical rail car cleaning facilities in assets and liabilities
held for sale at December 31, 2016, and as discontinued operations for the three and nine months ended September 30, 2017 and
2016. In addition, we have undertaken a number of specific steps to improve operating efficiencies, revenues and income to continue
to operate as a going concern. We continue to focus on developing organic growth in our operating companies and improving gross
and net margins through increased attention to pricing, cost management and overhead reductions. Critical to achieving profitability
will be our ability to license and or sell, permit and operate our CoronaLux™ waste destruction units either through our
joint ventures and/or licensees. We have increased our business development efforts to address opportunities identified in expanding
markets attributable to increased interest in energy conservation and emission control regulations, particularly the landfill
gas and oil field emissions sectors. In addition, the Company is evaluating various forms of financing which may be available
to it, i.e., debt and/or equity financing while carefully evaluating the impact on share dilution.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4, 2017 for the years ended December 31, 2016 and 2015.</t>
  </si>
  <si>
    <t>SUMMARY OF SIGNIFICANT ACCOUNTING POLICIES</t>
  </si>
  <si>
    <t>Accounting Policies [Abstract]</t>
  </si>
  <si>
    <t>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income (loss). 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5,400 and $149,100 for the nine months ended September 30, 2017 and 2016, respectively.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nine months ended September 30, 2017 and 2016 the Company recognized no adjustments
for uncertain tax positions. The
Company recognizes interest and penalties related to uncertain tax positions in income tax expense. No interest and penalties
related to uncertain tax positions were recognized at September 30, 2017 and December 31, 2016. The Company expects no material
changes to unrecognized tax positions within the next twelve months. The
Company has filed federal and state tax returns through December 31, 2016. The tax periods for the years ending December 31, 2010
through 2016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t>PROPERTY AND EQUIPMENT</t>
  </si>
  <si>
    <t>Property, Plant and Equipment [Abstract]</t>
  </si>
  <si>
    <t xml:space="preserve">NOTE
3 - PROPERTY AND EQUIPMENT Property
and equipment was comprised of the following:
September
30, December
31,
Field and
shop equipment $ 2,085,000 $ 1,907,500
Vehicles 689,700 690,000
Waste destruction equipment,
placed in service 927,100 1,299,500
Waste destruction equipment,
not placed in service 656,200 712,100
Furniture and office
equipment 322,700 319,700
Leasehold improvements 10,000 10,000
Building and improvements 21,200 21,200
Land 162,900 162,900
4,874,800 5,122,900
Less: accumulated depreciation
and amortization (2,652,000 ) (2,317,800 )
Property
and equipment, net $ 2,222,800 $ 2,805,100 Depreciation
expense for the three months ended September 30, 2017 and 2016 was $165,900 and $165,600, respectively and for the nine months
ended September 30, 2017 and 2016 was $485,800 and $502,600, respectively. For the three months ended September 30, 2017 depreciation
expense included in cost of goods sold and selling, general and administrative expenses was $136,600 and $29,300 respectively.
For the nine months ended September 30, 2017 depreciation expense included in cost of goods sold and selling, general and administrative
expenses was $407,500 and $78,300, respectively. For the three months ended September 30, 2016 depreciation expense included in
cost of goods sold and selling, general and administrative expenses was $132,800 and $29,300 respectively. For the nine months
ended September 30, 2016 depreciation expense included in cost of goods sold and selling, general and administrative expenses
was $430,100 and $72,500, respectively. Accumulated
depreciation on leased CoronaLux™ units included in accumulated depreciation and amortization above is $422,500 and $271,700
as of September 30, 2017 and 2016, respectively. Property
and equipment included the following amounts for leases that have been capitalized at:
September
30, December
31,
Vehicles,
field and shop equipment $ 318,300 $ 462,700
Less:
accumulated amortization (211,500 ) (222,800 )
$ 106,800 $ 239,900 </t>
  </si>
  <si>
    <t>INTANGIBLE ASSETS</t>
  </si>
  <si>
    <t>Goodwill and Intangible Assets Disclosure [Abstract]</t>
  </si>
  <si>
    <t>NOTE
4 – INTANGIBLE ASSETS Intangible
assets were comprised of the following:
September
30, 2017
Gross
carrying amount Accumulated
amortization Net
carrying value
Goodwill $ 277,800 $ — $ 277,800
Customer list 42,500 (42,500 ) —
Technology 1,087,400 (721,200 ) 366,200
Trade name 54,900 (54,900 ) —
$ 1,462,600 $ (818,600 ) $ 644,000
December
31, 2016
Gross
carrying amount Accumulated
amortization Net
carrying value
Goodwill $ 277,800 $ — $ 277,800
Customer list 42,500 (42,500 ) —
Technology 1,069,500 (609,300 ) 460,200
Trade name 57,300 (57,300 ) —
$ 1,447,100 $ (709,100 ) $ 738,000 The
estimated useful lives of the intangible assets range from seven to ten years. Amortization expense was $24,400 and $25,200 for
the three months ended September 30, 2017 and 2016, respectively and $109,500 and $68,200 for the nine months ended September
30, 2017 and 2016, respectively.</t>
  </si>
  <si>
    <t>ACCRUED LIABILITIES</t>
  </si>
  <si>
    <t>Payables and Accruals [Abstract]</t>
  </si>
  <si>
    <t xml:space="preserve">NOTE
5 - ACCRUED LIABILITIES Accrued
liabilities were comprised of the following:
September
30, December
31,
Accrued
compensation and related taxes $ 477,700 $ 644,800
Accrued interest 45,900 58,900
Accrued litigation
claims 143,400 277,500
Other 576,800 399,800
Total
Accrued Liabilities $ 1,243,800 $ 1,381, 000 </t>
  </si>
  <si>
    <t>UNCOMPLETED CONTRACTS</t>
  </si>
  <si>
    <t>Contractors [Abstract]</t>
  </si>
  <si>
    <t xml:space="preserve">NOTE
6 - UNCOMPLETED CONTRACTS Costs,
estimated earnings and billings on uncompleted contracts are as follows:
September
30, December
31,
2017 2016
Revenue
Recognized $ — $ 324,500
Less:
Billings to date — (310,900 )
Costs
and estimated earnings in excess of billings on uncompleted contracts $ — $ 13,600
Billings
to date $ 2,669,600 $ 3,063,500
Revenue
recognized (2,069,500 ) (1,972,700 )
Billings
in excess of costs and estimated earnings on uncompleted contracts $ 600,100 $ 1,090,800 </t>
  </si>
  <si>
    <t>INVESTMENT IN PARAGON WASTE SOLUTIONS LLC</t>
  </si>
  <si>
    <t>Business Combinations [Abstract]</t>
  </si>
  <si>
    <t>NOTE
7– INVESTMENT IN PARAGON WASTE SOLUTIONS LLC 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June 30, 2017 and December 31, 2016, the Company owned 54% of the membership units,
Black Stone owned 26% of the membership units, an outside third party 10% of the membership units and two related parties (as
noted above), each owned 5% of the membership units. In
August, 2011, we acquired certain intellectual property in regards to waste destruction technolog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Since
its inception through September 30, 2017, we have provided approximately $6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Licensing
Agreements In
2014, Sterall ordered a total of six CoronaLux™ units, of which one unit was delivered during the year ending December 31,
2014, and five units have been pending delivery since that time. Sterall paid a non-refundable placement fee of $236,300 for the
unit delivered in 2014 which the Company has been recognizing over the term of the agreement. Sterall also paid a deposit of $330,000
for the five units ordered leaving a balance of $851,500 still owed. The Company fully reserved the amount owed. In July 2017,
the Company and Sterall signed a Settlement Agreement and Mutual Release which allows Sterall to keep the one unit delivered in
2014 and another unit also on site, in exchange for the Company’s retention of the $330,000 deposit paid by Sterall and
the issuance of 300,000 shares of restricted common stock. Sterall also forfeits all rights to operate the CoronoLux technology
anywhere in the U.S. territories, but is granted an exclusive right to operate the systems in the limited and sole territory of
Haiti for a period of 10 years in exchange for a 5% royalty payable to the Company on gross revenue derived from any source arising
out of or related to the operation of the CoronoLux technology. On
February 22, 2014, SEER and PWS entered into an Agreement with Daniel McAteer &amp; Associates (“DMA”) to develop,
permit and exploit the PWS waste destruction technology in Ireland and United Kingdom (“Limited Territory”). The Agreement
called for the formation of a Joint Venture to be owned 50% by SEER and 50% by DMA. In accordance with the agreement, DMA was
to pay a one-time license fee of $350,000 for an exclusive license for the limited purpose of medical waste destruction in the
Limited Territory. On June 10, 2014 Paragon Waste (UK) Ltd (“Paragon UK”, “UK Joint Venture”), was formed
in accordance with the laws of Northern Ireland. A total of 300,100 shares were issued upon formation, 100 Ordinary A voting shares
were issued, of which PWS received 50 Ordinary A shares and 300,000 Ordinary B non-voting shares were issued. In 2015, the Agreement
with DMA was amended to where Paragon UK purchased the CoronaLux™ unit from PWS for $350,000. Operations to date of the
Paragon UK Joint Venture have been limited to formation, the delivery of a CoronaLux™ unit with a third party in the United
Kingdom and application and permitting efforts with regulatory entities. As of September 30, 2017, a balance of $176,000 is still
owed and has been fully reserved by the Company. On
March 4, 2014, PWS entered into a Licensing and Equipment Lease Agreement with eCycling International of South Carolina, LLC (“eCycling”).
The License Agreement grants to eCycling the use of the PWS Technology and the CoronaLux™ waste destruction units for an
initial term of five years and requires a payment of $176,875 as a non-refundable initial licensing fee and distributions of 50%
of net operating profits, as defined in the agreement, in lieu of continuing royalty payments for the use of the licensed technology.
eCycling originally paid the $176,875 placement fee to PWS and an additional $176,875 per the amended agreement during the year
ended December 31, 2016 and the revenue is being recognized over the term of the Agreement. eCycling is still in the process of
permitting the unit, and therefore, has not yet generated any NOP. 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s a payment of
$225,000 as a non-refundable initial licensing fee and distributions of 50% of net operating profits, as defined in the
agreement, in lieu of continuing royalty payments for the use of the licensed technology. PWS and Medical Waste Services,
LLC (“MWS”) formed a contractual joint venture to exploit the PWS medical waste destruction technology. MWS
has received approval from the California Department of Public Health and a restricted permit from the South Coast Air
Quality Management District (“SCAQMD”) to operate the CoronaLux™ unit licensed by MWS at its facility in
Southern California. Operations to date have included the destruction of medical waste under a temporary operating permit
issued by SCAQMD since May 2015 and efforts to obtain a full operating permit from SCAQMD were successful and SCAQMD issued
a ‘Notice of Intent to Issue Permit to Operate’ in March 2017. In August 2017, the full operating permit had
been reviewed and verbally approved by SCAQMD, however, the Company has not yet received the full operating permit as of
September 30, 2017. In
February 2015, PWS entered into a License Agreement with Particle Science Tech of Environmental Protection, Inc (“Particle”)
a US subsidiary of Xinhua Energy Environmental Technology Co., Ltd (“Xinhua”), a large multi-national environmental
company based in China. The agreement provides for the exclusive rights to distribute PWS’s patented technology in China,
Hong Kong, Macau and the Taiwan territories (“Territory”). The grant was for both the medical waste, as well as the
refinery vertical markets within the Territory. The Agreement calls for, among other things, the formation of a U.S. joint venture
company, (“P&amp;P Company”, to be owned 50/50 by PWS and Particle) and an obligation by Xinhua to fund all necessary
and reasonable capital requirements to permit and roll out the PWS technology in the Territory as well as staff and manage the
JV Entity’s operations. In 2015, PWS sold a CoronaLux™ unit to Xinhua for $430,500. Upon
the occurrence of certain events and timely performance by Xinhua, a second placement fee of $350,000 is required to be paid and,
upon that second payment, it will then be granted exclusive manufacturing rights to produce the units to be deployed in the Territory. Payments
received for non-refundable licensing and placement fees have been recorded as deferred revenue in the accompanying consolidated
balance sheets at September 30, 2017 and December 31, 2016 and are recognized as revenue ratably over the term of the contract.</t>
  </si>
  <si>
    <t>PAYROLL TAXES PAYABLE</t>
  </si>
  <si>
    <t>Payroll Taxes Payable</t>
  </si>
  <si>
    <t>NOTE
8 - PAYROLL TAXES PAYABLE In
2009 and 2010, REGS, a subsidiary of the Company, became delinquent for unpaid federal employer and employee payroll taxes, accrued
interest and penalties were incurred related to these unpaid payroll taxes. Two
of the officers of REGS also have personal liability exposure for a portion of the taxes if REGS does not pay them. In
May 2013, REGS filed an Offer in Compromise (“OIC”) with the IRS. While the OIC was under review by the IRS, the requirement
to pay $25,000 a month under the Installment Plan was suspended. REGS was informed by its legal counsel that the IRS had accepted
REGS’ OIC. However, by a letter dated March 27, 2014, REGS was notified that the OIC had been rejected. REGS then appealed
that rejections decision. However, that appeal has been denied. As a result, the Installment Plan is terminated. In June 2014,
REGS received notices of intent to levy property or rights to property from the IRS for the amounts owed for the past due payroll
taxes, penalty and interest. The IRS has not taken any current action against REGS and REGS continues to be represented by its
legal counsel. As
of September 30, 2017, and December 31, 2016, the outstanding balance due to the IRS was $992,000, and $993,300, respectively. Other
than this outstanding payroll tax matter arising in 2009 and 2010, all state and federal taxes have been paid by REGS in a timely
manner.</t>
  </si>
  <si>
    <t>DEBT</t>
  </si>
  <si>
    <t>Debt Disclosure [Abstract]</t>
  </si>
  <si>
    <t xml:space="preserve">NOTE
9 – DEBT Debt
as of September 30, 2017 and December 31, 2016, was comprised of the following:
2017 2016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1,605,000 1,605,000
Debt
discount on convertible notes (9,200 ) (14,900 )
Secured
short term note payable dated October 24,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pril 2017. The penalty period for shares to be issued was reached and the Company issued
350,000 shares of its common stock under the terms of this agreement. The shares were valued at $245,000 recorded
as interest expense. — 200,000
Secured
short term note payable dated December 1,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ugust 2017. The penalty period for shares to be issued was reached and the Company
issued 800,000 shares of its common stock under the terms of this agreement. The shares were valued at $531,000
recorded as interest expense. — 200,000
Secured
short term note payable dated January 23, 2017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ugust 2017. The penalty period for shares to be issued was reached and the Company issued 150,000
shares of its common stock under revised terms of the agreement. The shares were valued at $105,000 recorded as
interest expense. No additional shares will be issued by the Company. — —
Secured
short term note payable dated March 30, 2017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ugust 2017. The penalty period for shares to be issued was reached and the Company recorded 200,000 shares
of its common stock under the terms of this agreement. The shares were valued at $128,000 recorded as interest
expense. Additional shares will be issued by the Company under the terms of the agreement. — —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the future sale of CoronaLux units and a personal guarantee of an officer of the Company. 300,000 —
Note payable
dated October 13, 2015, interest at 8% per annum, payable in 24 monthly installments of principal and interest $4,523,
due October 1, 2017. Secured by certain assets of SEM and guaranteed by SEER and MV 4,500 43,600
Note
payable dated October 13, 2015, interest at 8% per annum, payable in 60 monthly installments of principal and interest $4,562,
due October 1, 2020. Secured by real estate and other assets of SEM and guaranteed by SEER and MV 148,700 180,000
Note
payable insurance premium financing, interest at 4.25% per annum, payable in 10 installments of $44,706, due November 1, 2017 42,000 —
Capital
lease obligations, secured by certain assets, maturing through March 2019 49,200 109,600
Total
notes payable and capital lease obligations 2,140,200 2,323,300
Less: current
portion (425,000 ) (571,800 )
Notes
payable and capital lease obligations, long-term, including debt discount $ 1,715,200 $ 1,751,500 </t>
  </si>
  <si>
    <t>RELATED PARTY TRANSACTIONS</t>
  </si>
  <si>
    <t>Related Party Transactions [Abstract]</t>
  </si>
  <si>
    <t>NOTE
10 – RELATED PARTY TRANSACTIONS Notes
payable, related parties Related
parties accrued interest due to certain related parties as of September 30, 2017 and December 31, 2016 are as follows:
2017 2016
Accrued
interest $ 11,800 $ 11,800
$ 11,800 $ 11,800 We
believe the stated interest rates on the related party notes payable represent reasonable market rates based on the note payable
arrangements we have executed with third parties. 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127,900 for the nine months ended September 30, 2017 and $205,000 for the year
ended December 31, 2016, as such, royalties of approximately $23,600 and $17,200 were due at September 30, 2017 and December 31,
2016, respectively. In
August 2014, the Company entered into a second Exchange and Acquisition Agreement (“New Technologies Agreement”) with
Black Stone for the acquisition of additional intellectual property (“IP”) from Black Stone in exchange for 1,000,000
shares of common stock valued at $1,050,000. In 2015 the Company and Black Stone executed a rescission agreement of the New Technologies
Agreement noted above that was effective December 31, 2014. The shares issued by the Company in accordance with the agreement
were returned and all acquired IP returned to Black Stone. 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In March 2015, the Company and the
Seller entered into a revised agreement whereby the 1,200,000 shares issued by the Company would be held by the Seller until the
completion of an independent third-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the transaction covered by this Agreement (the “Contemplated Transaction”) may be rescinded by either Party in writing. In
December 2014, PWS, Sterall, Inc and Sterall LLC entered into a Successor-In-Interest Agreement. The Successor-In-Interest Agreement
states that Sterall Inc and Sterall LLC are in the process of consolidating their business under Sterall LLC and all agreements
between PWS and Sterall Inc shall be binding in all regards Sterall LLC. In
October 2014, PWS and Medical Waste Services, LLC (“MWS”) formed a contractual joint venture to exploit the PWS medical
waste destruction technology. In 2015, MWS licensed and installed a CoronaLux unit at an MWS facility, and subsequently received
a limited permit to operate. Operations to date have included the destruction of medical waste. For the nine months ended September
30, 2017 and the year ended December 31, 2016, PWS has recorded $19,000 and $15,700 in income which represents their 50% interest
in the net income of the joint venture, respectively. In addition, for the nine months ended September 30, 2017 and the year ended
December 31, 2016, PWS billed the joint venture approximately $57,000 and $68,000 in costs incurred on behalf of the joint venture,
respectively. Due
to the ability of the Company to rescind the shares issued at the commencement of the transaction the shares were considered contingently
issuable shares and as such the 1,200,000 shares not considered issued and outstanding at December 31, 2015. The 15% ownership
interest in Sterall was considered contingently held until the conclusion of this transaction. As
of December 31, 2015, an independent appraisal was not performed and the Amended Equity Agreement expired by its terms. The 1,200,000
shares subject to the original Equity Agreement and the Amended Equity Agreement became unrestricted in 2016 and are now considered
issued and outstanding. The shares were valued at $720,000 and have been recorded as a long term other asset pending resolution
of claims by the parties involved related to the Sterall licensing agreement from September 2013, Sterall equipment deposits of
$330,000 from 2014 and the equity purchase agreement noted above. As of December 31, 2016, a settlement has not been reached by
the parties however, they continue to negotiate an agreement and an impairment of the long term asset in the amount of $720,000
was recorded by the Company. In July 2017, the Company and Sterall signed a Settlement Agreement and Mutual Release which allows
Sterall to keep the one unit delivered in 2014 and another unit also on site, in exchange for the Company’s retention of
the $330,000 deposit paid by Sterall and the issuance of 300,000 shares of restricted common stock. (see Note 7)</t>
  </si>
  <si>
    <t>ASSETS AND LIABILITIES HELD FOR SALE AND DISCONTINUED OPERATIONS</t>
  </si>
  <si>
    <t>Assets And Liabilities Held For Sale And Discontinued Operations</t>
  </si>
  <si>
    <t xml:space="preserve">NOTE
11 – ASSETS AND LIABILITIES HELD FOR SALE AND DISCONTINUED OPERATIONS During the third quarter of 2017, we sold
our fixed railcar cleaning division which includes substantially all assets and liabilities of Tactical (except for cash) as well
as three locations in REGS including Illinois, Maryland and Pennsylvania for a sales price of $2.4 million of proceeds received
at the close on July 31, 2017, subject to an adjustment for working capital changes, and guaranteed payments of $1.1 million over
the next three years. In addition, the Company is entitled to receive another $1.5 million based on the performance of the fixed
railcar cleaning locations, also over the next three years. Accordingly, the carrying value of the assets and liabilities associated
with the railcar cleaning locations are presented as “Assets held for sale” and “Liabilities held for sale”
on our consolidated balance sheet as of December 31, 2016, and “Discontinued operations” on our consolidated statement
of operations for three and nine months ending September 30, 2017 and September 30, 2016, and on our consolidated statement of
cash flows for the nine months ending September 30, 2017 and September 30, 2016. The sale was completed on July 31, 2017. For the
nine months ended September 30, 2017 we recorded net income from discontinued operations and a gain on the sale of rail operations
equal to $693,700 and $2,663,800, respectively. Assets and liabilities held for sale were
comprised of the following:
September, December 31,
Accounts receivable, net $ — $ 841,800
Property and equipment, net — 156,200
Other — 26,600
Total Assets held for sale $ — $ 1,024,600
Accounts payable $ — $ 513,500
Accrued expenses and other — 89,600
Total Liabilities held for sale $ — $ 603,100 Major classes of line items constituting
pretax loss on discontinued operations:
For the three months ending For the nine months ending
2017 2016 2017 2016
Services revenue $ 757,100 $ 877,800 $ 4,082,200 $ 2,854,100
Services costs 489,800 714,500 3,070,200 2,144,500
General and administrative expenses 23,000 35,400 117,800 118,400
Salaries and related expenses 27,700 70,400 208,900 192,300
Other (income) expense 1,200 300 (8,400 ) 1,300
Total expenses 541,700 820,600 3,388,500 2,456,500
Operating income 215,400 57,200 693,700 397,600
Income tax benefit — — — —
Total income from discontinued operations $ 215,400 $ 57,200 $ 693,700 $ 397,600 Total gain on disposal of rail operations:
September 30,
Consideration from sale $ 2,400,000
Net present value of future consideration 961,500
Carrying value of net assets* (574,100 )
Gross gain on disposal 2,787,400
Additional costs on disposal
Commissions (96,000 )
Accounting (18,500 )
(114,500 )
Total gain on sale of rail operations $ 2,672,900
*Carrying value of net assets
Accounts receivable, net $ 1,130,500
Property and equipment, net 177,200
Other 60,200
Total Assets $ 1,367,900
Accounts payable $ 771,900
Accrued expenses and other 21,900
Total Liabilities $ 793,800
Carrying value of net assets $ 574,100 </t>
  </si>
  <si>
    <t>EQUITY TRANSACTIONS</t>
  </si>
  <si>
    <t>Equity [Abstract]</t>
  </si>
  <si>
    <t>NOTE
12 – EQUITY TRANSACTIONS 2017 During
the nine months ended September 30, 2017, the Company issued 200,000 warrants, in connection with consulting services provided,
exercisable for 5 years at $0.70 per share and valued at $31,300 using the Black Scholes valuation method. During
the nine months ended September 30, 2017, the Company issued 300,000 shares of $.001 par value common stock valued at $174,000
in connection with a settlement agreement. (See Note 7) During
the nine months ended September 30, 2017, the Company issued 300,000 shares of $.001 par value common stock valued at $189,000
in connection with the late payment penalty due on short-term notes. (See Note 9) During
the nine months ended September 30, 2017, the Company recorded 700,000 shares of $.001 par value common stock valued at $475,000
as issuable to short-term note holders as required under their respective agreements. (See Note 9) During
the nine months ended September 30, 2017, the Company issued 500,000 shares of $.001 par value common stock valued at $345,000
in connection with the late payment penalty due on short-term notes. (See Note 9) During
the nine months ended September 30, 2017, the Company issued 13,496 shares of its $.001 par value common stock upon the cashless
exercise of 166,666 common stock options. During
the nine months ended September 30, 2017, the Company issued an option to purchase 1,000,000 shares of its $.001 par value common
stock at a strike price of $1.00 to Richard Robertson in connection with his employment agreement dated January 9, 2017. At the
date of issuance 100,000 shares vested immediately and the remaining 900,000 options vest over a period of four years in a series
of 16 successive equal quarterly vesting of 56,250 options commencing March 31, 2017 and ending December 31, 2020. The Company
used the Black Scholes option pricing model to estimate the fair value of the options granted at $102,354. The assumptions used
in calculating such value include a risk-free interest rate of 1.89%, expected volatility of 36.87%, an expected life of 5.5 years
and a dividend rate of 0. During
the nine months ended September 30, 2017, the Company issued an option to purchase 1,000,000 shares of its $.001 par value common
stock at a strike price of $0.70 to Don Moorhead in connection with his agreement dated May 1, 2017. The options vest over a period
of two years in a series of 8 successive equal quarterly installments of 125,000 commencing July 1, 2017 and ending April 1, 2019.
The Company used the Black Scholes option pricing model to estimate the fair value of the options granted at $231,514. The assumptions
used in calculating such value include a risk-free interest rate of 1.84%, expected volatility of 39.17%, an expected life of
4.5 years and a dividend rate of 0. During the nine months ended September 30,
2017, the Company and certain warrant holders entered into agreements in which the Company agreed to extend the expiration date
of then outstanding warrants by 12 months to acquire 2,966,191 shares of common stock of the Company. Certain warrant holders were
offered the extensions at no additional cost to the warrant holder, while others agreed to pay the Company approximately $160,760
for the extensions. As of September 30, 2017, one of the warrant holders is making monthly payments with approximately $12,260
remaining outstanding. The Company recorded stock based compensation expense of $83,677 for those warrant holders granted extensions
without compensation to the Company. 2016 During
the nine months ended September 30, 2016, the Company sold 600,000 shares of $.001 par value common stock at $.50 per share in
a private placement, receiving proceeds of $300,000. During
the nine months ended September 30, 2016 the Company (i) issued 100,000 shares of $.001 par value common stock in connection with
the payment of a common stock subscription of $25,000. During
the nine months ended September 30, 2016, the Company issued 250,000 shares of its $.001 par value common stock upon exercise
of common stock warrants receiving proceeds of $125,000. During
the nine months ended September 30, 2016, the Company treated as issued 1,200,000 shares of its $.001 par value common stock valued
at $720,000 in connection with the Sterall transaction (see Note 7). During
the nine months ended September 30, 2016, the Company issued 60,000 common stock options to employees exercisable at $.60 per
share. In
the third quarter of 2016, the Company issued $250,000 in convertible debt that is convertible into 357,142 shares of its $.001
par value common stock. In
May 2016, the Company issued 500,000 warrants, in connection with a short-term financing, exercisable at $.50 per share for a
period of four years. On
September 30, 2016, the Company issued 50,000 warrants, in connection with a convertible debt issuance, exercisable for five years
at $.85 per share and were valued at $4,900 using the Black Scholes valuation method. Non-controlling
Interest The
non-controlling interest presented in our condensed consolidated financial statements reflects a 46% non-controlling equity interest
in PWS (see Note 7). Net loss attributable to non-controlling interest, as reported on our condensed consolidated statements of
operations, represents the net loss of PWS attributable to the non-controlling equity interest. The non-controlling interest is
reflected within stockholders’ equity on the condensed consolidated balance sheet.</t>
  </si>
  <si>
    <t>CUSTOMER CONCENTRATIONS</t>
  </si>
  <si>
    <t>Risks and Uncertainties [Abstract]</t>
  </si>
  <si>
    <t>NOTE
13 – CUSTOMER CONCENTRATIONS For
the three months ended September 30, 2017, the Company had sales from operations to one customer that represented approximately
17% of total sales. For the nine months ended September 30, 2017, the Company did not have sales representing more than 10% to
any one customer. The Company had sales from operations to two customers for the three months ended September 30, 2016 that represented
approximately 38% of total sales, and had one customer for the nine months ended September 30, 2016 that represented approximately
22% of our total sales. The concentration of the Company’s business with a relatively small number of customers may expose
us to a material adverse effect if one or more of these large customers were to experience financial difficulty or were to cease
being customer for non-financial related issues.</t>
  </si>
  <si>
    <t>NET LOSS PER SHARE</t>
  </si>
  <si>
    <t>Earnings Per Share [Abstract]</t>
  </si>
  <si>
    <t xml:space="preserve">NOTE
14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Nine
Months Ended
2017 2016
Warrants 8,861,441 9,664,430
Options 2,155,000 990,000
Convertible
notes payable, including accrued interest 2,339,091 1,493,505
13,355,532 12,447,935 </t>
  </si>
  <si>
    <t>ENVIRONMENTAL MATTERS AND REGULATION</t>
  </si>
  <si>
    <t>Environmental Remediation Obligations [Abstract]</t>
  </si>
  <si>
    <t>NOTE
15 - ENVIRONMENTAL MATTERS AND REGULATION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t>
  </si>
  <si>
    <t>SEGMENT INFORMATION AND MAJOR CUSTOMERS</t>
  </si>
  <si>
    <t>Segment Reporting [Abstract]</t>
  </si>
  <si>
    <t>NOTE
16 - SEGMENT INFORMATION AND MAJOR CUSTOMERS The
Company currently has identified three segments as follows:
REGS Industrial
Cleaning
MV
and SEM Environmental
Solutions
PWS Solid
Waste Reach
has had minimal operations through September 30, 2017. Substantially all of the assets and liabilities of Tactical, the rail car
cleaning segment, was sold July 31, 2017 (Note 11). The
composition of our reportable segments is consistent with that used by our Chief Operating Decision Maker (“CODM”)
to evaluate performance and allocate resources. All of our operations are located in the U.S. We have not allocated corporate
selling, general and administrative expenses, and stock-based compensation to the segments. All intercompany transactions have
been eliminated. Segment
information for the three months ended September 30, 2017 and 2016 is as follows:
2017 Industrial Environmental Solid
Cleaning
(2) Solutions Waste Corporate Total
(3)
Revenue $ 413,000 $ 717,300 $ 453,100 $ — $ 1,583,400
Depreciation
and amortization (1) 87,800 37,000 33,500 28,300 186,600
Interest
expense 5,400 3,300 — 247,300 256,000
Stock-based
compensation — — — 37,200 37,200
Net
income (loss) (319,900 ) (64,700 ) (53,200 ) (940,200 ) (1,378,000 )
Capital
expenditures (cash and noncash) 179,100 — — — 179,100
Total
assets $ 673,400 1,749,800 $ 1,451,800 $ 1,802,900 $ 5,677,900
2016 Industrial Environmental Solid
Cleaning
(2) Solutions Waste Corporate Total
(3)
Revenue $ 167,600 $ 1,749,100 $ 41,900 $ — $ 1,958,600
Depreciation
and amortization (1) 81,700 42,700 31,500 24,800 180,700
Interest
expense 7,600 5,300 — 42,800 55,700
Stock-based
compensation — — — 10,900 10,900
Net
income (loss) (558,700 ) 217,000 (197,800 ) (391,500 ) (931,000 )
Capital
expenditures (cash and noncash) 6,300 — 5,200 — 11,500
Total
assets $ 1,118,300 $ 2,349,300 $ 2,914,500 $ 1,083,100 $ 7,465,200 Segment
information for the nine months ended September 30, 2017 and 2016 is as follows:
2017 Industrial Environmental Solid
Cleaning
(2) Solutions Waste Corporate Total
(3)
Revenue $ 1,803,000 $ 4,268,800 $ 596,900 $ — $ 6,668,700
Depreciation
and amortization (1) 257,700 153,400 108,700 75,500 595,300
Interest
expense 17,800 12,300 100 1,182,300 1,212,500
Stock-based
compensation — — — 94,000 94,000
Net
income (loss) (789,100 ) 395,700 (252,100 ) (2,967,400 ) (3,612,900 )
Capital
expenditures (cash and noncash) 239,500 1,300 — — 240,800
Total
assets $ 673,400 1,749,800 $ 1,451,800 $ 1,802,900 $ 5,677,900
2016 Industrial Environmental Solid
Cleaning
(2) Solutions Waste Corporate Total
(3)
Revenue $ 2,423,800 $ 3,454,500 $ 170,100 $ — $ 6,048,400
Depreciation
and amortization (1) 251,100 125,500 96,300 98,000 570,900
Interest
expense 25,100 17,500 500 212,100 255,200
Stock-based
compensation — — — 84,000 84,000
Net
income (loss) 88,500 91,000 (303,400 ) (1,022,500 ) (1,146,400 )
Capital
expenditures (cash and noncash) 129,400 12,900 12,100 — 154,400
Total
assets $ 1,118,300 $ 2,349,300 $ 2,914,500 $ 1,083,100 $ 7,465,200
(1) Includes
depreciation of property, equipment and leasehold improvement and amortization of intangibles.
(2) Includes
mobile rail car cleaning and excludes locations classified as discontinued operations.
(3) Excludes
discontinued operations.</t>
  </si>
  <si>
    <t>LITIGATION</t>
  </si>
  <si>
    <t>Commitments and Contingencies Disclosure [Abstract]</t>
  </si>
  <si>
    <t>NOTE
17 – LITIGATION In
March 2016, a complaint was filed by a lessor of property leased by REGS, a subsidiary of the Company. The month-to-month lease
expired February 29, 2016, when REGS vacated the property. The landlord made certain claims including property damage, and loss
of rents, attorney fees and other costs totaling approximately $97,000. REGS engaged defense counsel and zealously opposed the
claims. In December 2016, the Company and the lessor reached a settlement of $65,000. At September 30, 2017 and December 31, 2016
$0 and $39,000 was outstanding, respectively. The case was dismissed with prejudiced and the matter is closed.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On March 27, 2017,
the Bankruptcy Courts confirmed the dismissal of the SEM Chapter 11 case. As part of the bankruptcy proceedings, the Company reached
a settlement with claimants and recorded an accrued litigation expense of $212,500 at December 31, 2016. At September 30, 2017
and December 31, 2016 $143,400 and $212,500 was outstanding, respectively. It was agreed among the parties that all pending state
and/or federal claims will be dismissed with prejudice.</t>
  </si>
  <si>
    <t>SUBSEQUENT EVENTS</t>
  </si>
  <si>
    <t>Subsequent Events [Abstract]</t>
  </si>
  <si>
    <t>NOTE
18 - SUBSEQUENT EVENTS During October 2017, the Company paid
one note in full which was secured by certain assets of SEM and guaranteed by SEER and MV.</t>
  </si>
  <si>
    <t>SUMMARY OF SIGNIFICANT ACCOUNTING POLICIES (Policies)</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Reclassifications</t>
  </si>
  <si>
    <t>Reclassifications Certain
amounts in the prior period financial statements have been reclassified to conform to the current period presentation. These reclassifications
had no effect on reported consolidated net income (loss).</t>
  </si>
  <si>
    <t>Revenue Recognition</t>
  </si>
  <si>
    <t>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t>
  </si>
  <si>
    <t>Research and Development</t>
  </si>
  <si>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5,400 and $149,100 for the nine months ended September 30, 2017 and 2016, respectively.</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nine months ended September 30, 2017 and 2016 the Company recognized no adjustments
for uncertain tax positions. The
Company recognizes interest and penalties related to uncertain tax positions in income tax expense. No interest and penalties
related to uncertain tax positions were recognized at September 30, 2017 and December 31, 2016. The Company expects no material
changes to unrecognized tax positions within the next twelve months. The
Company has filed federal and state tax returns through December 31, 2016. The tax periods for the years ending December 31, 2010
through 2016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t>PROPERTY AND EQUIPMENT (Tables)</t>
  </si>
  <si>
    <t>Schedule of property plant and equipment</t>
  </si>
  <si>
    <t xml:space="preserve">Property
and equipment was comprised of the following:
September
30, December
31,
Field and
shop equipment $ 2,085,000 $ 1,907,500
Vehicles 689,700 690,000
Waste destruction equipment,
placed in service 927,100 1,299,500
Waste destruction equipment,
not placed in service 656,200 712,100
Furniture and office
equipment 322,700 319,700
Leasehold improvements 10,000 10,000
Building and improvements 21,200 21,200
Land 162,900 162,900
4,874,800 5,122,900
Less: accumulated depreciation
and amortization (2,652,000 ) (2,317,800 )
Property
and equipment, net $ 2,222,800 $ 2,805,100 </t>
  </si>
  <si>
    <t>Schedule of capital leased assets</t>
  </si>
  <si>
    <t xml:space="preserve">Property
and equipment included the following amounts for leases that have been capitalized at:
September
30, December
31,
Vehicles,
field and shop equipment $ 318,300 $ 462,700
Less:
accumulated amortization (211,500 ) (222,800 )
$ 106,800 $ 239,900 </t>
  </si>
  <si>
    <t>INTANGIBLE ASSETS (Tables)</t>
  </si>
  <si>
    <t>Schedule of intangible assets</t>
  </si>
  <si>
    <t xml:space="preserve">Intangible
assets were comprised of the following:
September
30, 2017
Gross
carrying amount Accumulated
amortization Net
carrying value
Goodwill $ 277,800 $ — $ 277,800
Customer list 42,500 (42,500 ) —
Technology 1,087,400 (721,200 ) 366,200
Trade name 54,900 (54,900 ) —
$ 1,462,600 $ (818,600 ) $ 644,000
December
31, 2016
Gross
carrying amount Accumulated
amortization Net
carrying value
Goodwill $ 277,800 $ — $ 277,800
Customer list 42,500 (42,500 ) —
Technology 1,069,500 (609,300 ) 460,200
Trade name 57,300 (57,300 ) —
$ 1,447,100 $ (709,100 ) $ 738,000 </t>
  </si>
  <si>
    <t>ACCRUED LIABILITIES (Tables)</t>
  </si>
  <si>
    <t>Schedule of accrued liabilities</t>
  </si>
  <si>
    <t xml:space="preserve">Accrued
liabilities were comprised of the following:
September
30, December
31,
Accrued
compensation and related taxes $ 477,700 $ 644,800
Accrued interest 45,900 58,900
Accrued litigation
claims 143,400 277,500
Other 576,800 399,800
Total
Accrued Liabilities $ 1,243,800 $ 1,381, 000 </t>
  </si>
  <si>
    <t>UNCOMPLETED CONTRACTS (Tables)</t>
  </si>
  <si>
    <t>Schedule of uncompleted contracts</t>
  </si>
  <si>
    <t xml:space="preserve">Costs,
estimated earnings and billings on uncompleted contracts are as follows:
September
30, December
31,
2017 2016
Revenue
Recognized $ — $ 324,500
Less:
Billings to date — (310,900 )
Costs
and estimated earnings in excess of billings on uncompleted contracts $ — $ 13,600
Billings
to date $ 2,669,600 $ 3,063,500
Revenue
recognized (2,069,500 ) (1,972,700 )
Billings
in excess of costs and estimated earnings on uncompleted contracts $ 600,100 $ 1,090,800 </t>
  </si>
  <si>
    <t>DEBT (Tables)</t>
  </si>
  <si>
    <t>Schedule of debt</t>
  </si>
  <si>
    <t xml:space="preserve">Debt
as of September 30, 2017 and December 31, 2016, was comprised of the following:
2017 2016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1,605,000 1,605,000
Debt
discount on convertible notes (9,200 ) (14,900 )
Secured
short term note payable dated October 24,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pril 2017. The penalty period for shares to be issued was reached and the Company issued
350,000 shares of its common stock under the terms of this agreement. The shares were valued at $245,000 recorded
as interest expense. — 200,000
Secured
short term note payable dated December 1, 2016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ugust 2017. The penalty period for shares to be issued was reached and the Company
issued 800,000 shares of its common stock under the terms of this agreement. The shares were valued at $531,000
recorded as interest expense. — 200,000
Secured
short term note payable dated January 23, 2017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ugust 2017. The penalty period for shares to be issued was reached and the Company issued 150,000
shares of its common stock under revised terms of the agreement. The shares were valued at $105,000 recorded as
interest expense. No additional shares will be issued by the Company. — —
Secured
short term note payable dated March 30, 2017 with principal and interest due 60 days from issuance. The note requires
a one-time fee in the amount of $10,000 to compensate for the first two weeks of the term and each week thereafter (weeks
3-8) a fee of $1,0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ugust 2017. The penalty period for shares to be issued was reached and the Company recorded 200,000 shares
of its common stock under the terms of this agreement. The shares were valued at $128,000 recorded as interest
expense. Additional shares will be issued by the Company under the terms of the agreement. — —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The note is secured by the future sale of CoronaLux units and a personal guarantee of an officer of the Company. 300,000 —
Note payable
dated October 13, 2015, interest at 8% per annum, payable in 24 monthly installments of principal and interest $4,523,
due October 1, 2017. Secured by certain assets of SEM and guaranteed by SEER and MV. This note was pad in
full in October 2017. 4,500 43,600
Note
payable dated October 13, 2015, interest at 8% per annum, payable in 60 monthly installments of principal and interest $4,562,
due October 1, 2020. Secured by real estate and other assets of SEM and guaranteed by SEER and MV 148,700 180,000
Note
payable insurance premium financing, interest at 4.25% per annum, payable in 10 installments of $44,706, due November 1, 2017 42,000 —
Capital
lease obligations, secured by certain assets, maturing through March 2019 49,200 109,600
Total
notes payable and capital lease obligations 2,140,200 2,323,300
Less: current
portion (425,000 ) (571,800 )
Notes
payable and capital lease obligations, long-term, including debt discount $ 1,715,200 $ 1,751,500 </t>
  </si>
  <si>
    <t>RELATED PARTY TRANSACTIONS (Tables)</t>
  </si>
  <si>
    <t>Schedule of notes payable and accrued interest, related parties</t>
  </si>
  <si>
    <t xml:space="preserve">Related
parties accrued interest due to certain related parties as of September 30, 2017 and December 31, 2016 are as follows:
2017 2016
Accrued
interest $ 11,800 $ 11,800
$ 11,800 $ 11,800 </t>
  </si>
  <si>
    <t>ASSETS AND LIABILITIES HELD FOR SALE AND DISCONTINUED OPERATIONS (Tables)</t>
  </si>
  <si>
    <t>Schedule of assets and liabilities held for sale</t>
  </si>
  <si>
    <t xml:space="preserve">Assets
and liabilities held for sale were comprised of the following:
September, December
31,
Accounts
receivable, net $ — $ 841,800
Property and equipment,
net — 156,200
Other — 26,600
Total
Assets held for sale $ — $ 1,024,600
Accounts payable $ — $ 513,500
Accrued
expenses and other — 89,600
Total
Liabilities held for sale $ — $ 603,100 </t>
  </si>
  <si>
    <t>Schedule of major classes of line items constituting pretax loss on discontinued operations</t>
  </si>
  <si>
    <t xml:space="preserve">Major classes of line items constituting
pretax loss on discontinued operations:
For the three months ending For the nine months ending
2017 2016 2017 2016
Services revenue $ 757,100 $ 877,800 $ 4,082,200 $ 2,854,100
Services costs 489,800 714,500 3,070,200 2,144,500
General and administrative expenses 23,000 35,400 117,800 118,400
Salaries and related expenses 27,700 70,400 208,900 192,300
Other (income) expense 1,200 300 (8,400 ) 1,300
Total expenses 541,700 820,600 3,388,500 2,456,500
Operating income 215,400 57,200 693,700 397,600
Income tax benefit — — — —
Total income from discontinued operations $ 215,400 $ 57,200 $ 693,700 $ 397,600 </t>
  </si>
  <si>
    <t>Schedule of gain on disposal</t>
  </si>
  <si>
    <t xml:space="preserve">Total gain on disposal of rail operations:
September 30,
Consideration from sale $ 2,400,000
Net present value of future consideration 961,500
Carrying value of net assets* (574,100 )
Gross gain on disposal 2,787,400
Additional costs on disposal
Commissions (96,000 )
Accounting (18,500 )
(114,500 )
Total gain on sale of rail operations $ 2,672,900
*Carrying value of net assets
Accounts receivable, net $ 1,130,500
Property and equipment, net 177,200
Other 60,200
Total Assets $ 1,367,900
Accounts payable $ 771,900
Accrued expenses and other 21,900
Total Liabilities $ 793,800
Carrying value of net assets $ 574,100 </t>
  </si>
  <si>
    <t>NET LOSS PER SHARE (Tables)</t>
  </si>
  <si>
    <t>Schedule of potentially dilutive securities</t>
  </si>
  <si>
    <t xml:space="preserve">Potentially
dilutive securities were comprised of the following:
Nine
Months Ended
2017 2016
Warrants 8,861,441 9,664,430
Options 2,155,000 990,000
Convertible
notes payable, including accrued interest 2,339,091 1,493,505
13,355,532 12,447,935 </t>
  </si>
  <si>
    <t>SEGMENT INFORMATION AND MAJOR CUSTOMERS (Tables)</t>
  </si>
  <si>
    <t>Schedule of segment information</t>
  </si>
  <si>
    <t>Segment
information for the three months ended September 30, 2017 and 2016 is as follows:
2017 Industrial Environmental Solid
Cleaning
(2) Solutions Waste Corporate Total
(3)
Revenue $ 413,000 $ 717,300 $ 453,100 $ — $ 1,583,400
Depreciation
and amortization (1) 87,800 37,000 33,500 28,300 186,600
Interest
expense 5,400 3,300 — 247,300 256,000
Stock-based
compensation — — — 37,200 37,200
Net
income (loss) (319,900 ) (64,700 ) (53,200 ) (940,200 ) (1,378,000 )
Capital
expenditures (cash and noncash) 179,100 — — — 179,100
Total
assets $ 673,400 1,749,800 $ 1,451,800 $ 1,802,900 $ 5,677,900
2016 Industrial Environmental Solid
Cleaning
(2) Solutions Waste Corporate Total
(3)
Revenue $ 167,600 $ 1,749,100 $ 41,900 $ — $ 1,958,600
Depreciation
and amortization (1) 81,700 42,700 31,500 24,800 180,700
Interest
expense 7,600 5,300 — 42,800 55,700
Stock-based
compensation — — — 10,900 10,900
Net
income (loss) (558,700 ) 217,000 (197,800 ) (391,500 ) (931,000 )
Capital
expenditures (cash and noncash) 6,300 — 5,200 — 11,500
Total
assets $ 1,118,300 $ 2,349,300 $ 2,914,500 $ 1,083,100 $ 7,465,200 Segment
information for the nine months ended September 30, 2017 and 2016 is as follows:
2017 Industrial Environmental Solid
Cleaning
(2) Solutions Waste Corporate Total
(3)
Revenue $ 1,803,000 $ 4,268,800 $ 596,900 $ — $ 6,668,700
Depreciation
and amortization (1) 257,700 153,400 108,700 75,500 595,300
Interest
expense 17,800 12,300 100 1,182,300 1,212,500
Stock-based
compensation — — — 94,000 94,000
Net
income (loss) (789,100 ) 395,700 (252,100 ) (2,967,400 ) (3,612,900 )
Capital
expenditures (cash and noncash) 239,500 1,300 — — 240,800
Total
assets $ 673,400 1,749,800 $ 1,451,800 $ 1,802,900 $ 5,677,900
2016 Industrial Environmental Solid
Cleaning
(2) Solutions Waste Corporate Total
(3)
Revenue $ 2,423,800 $ 3,454,500 $ 170,100 $ — $ 6,048,400
Depreciation
and amortization (1) 251,100 125,500 96,300 98,000 570,900
Interest
expense 25,100 17,500 500 212,100 255,200
Stock-based
compensation — — — 84,000 84,000
Net
income (loss) 88,500 91,000 (303,400 ) (1,022,500 ) (1,146,400 )
Capital
expenditures (cash and noncash) 129,400 12,900 12,100 — 154,400
Total
assets $ 1,118,300 $ 2,349,300 $ 2,914,500 $ 1,083,100 $ 7,465,200
(1) Includes
depreciation of property, equipment and leasehold improvement and amortization of intangibles.
(2) Includes
mobile rail car cleaning and excludes locations classified as discontinued operations.
(3) Excludes
discontinued operations.</t>
  </si>
  <si>
    <t>ORGANIZATION AND FINANCIAL CONDITION (Details Narrative) - USD ($)</t>
  </si>
  <si>
    <t>12 Months Ended</t>
  </si>
  <si>
    <t>Net income (losses) before adjustment for losses attributable to non-controlling interest</t>
  </si>
  <si>
    <t>Working capital</t>
  </si>
  <si>
    <t>Change in working capital</t>
  </si>
  <si>
    <t>Paragon Waste Solutions, LLC [Member]</t>
  </si>
  <si>
    <t>Percentage ownership</t>
  </si>
  <si>
    <t>54.00%</t>
  </si>
  <si>
    <t>ReaCH4Biogas [Member]</t>
  </si>
  <si>
    <t>85.00%</t>
  </si>
  <si>
    <t>Resource Environmental Group Services [Member] | Sales Revenue [Member]</t>
  </si>
  <si>
    <t>Reduction in revenue</t>
  </si>
  <si>
    <t>SUMMARY OF SIGNIFICANT ACCOUNTING POLICIES (Details Narrative) - USD ($)</t>
  </si>
  <si>
    <t>Research and development expenses</t>
  </si>
  <si>
    <t>PROPERTY AND EQUIPMENT (Details) - USD ($)</t>
  </si>
  <si>
    <t>Property, Plant and Equipment [Line Items]</t>
  </si>
  <si>
    <t>Property and equipment, gross</t>
  </si>
  <si>
    <t>Less: accumulated depreciation and amortization</t>
  </si>
  <si>
    <t>Field and Shop Equipment [Member]</t>
  </si>
  <si>
    <t>Vehicles [Member]</t>
  </si>
  <si>
    <t>Waste Destruction Equipment Placed In Service [Member]</t>
  </si>
  <si>
    <t>Waste Destruction Equipment, Not Placed In Service [Member]</t>
  </si>
  <si>
    <t>Furniture And Office Equipment [Member]</t>
  </si>
  <si>
    <t>Leasehold Improvements [Member]</t>
  </si>
  <si>
    <t>Building and Improvements [Member]</t>
  </si>
  <si>
    <t>Land [Member]</t>
  </si>
  <si>
    <t>PROPERTY AND EQUIPMENT (Details 1) - Field and Shop Equipment [Member] - USD ($)</t>
  </si>
  <si>
    <t>Vehicles, field and shop equipment</t>
  </si>
  <si>
    <t>Less: accumulated amortization</t>
  </si>
  <si>
    <t>Capital lease, net</t>
  </si>
  <si>
    <t>PROPERTY AND EQUIPMENT (Details Narrative) - USD ($)</t>
  </si>
  <si>
    <t>Depreciation expense</t>
  </si>
  <si>
    <t>CoronaLux Units [Member]</t>
  </si>
  <si>
    <t>Accumulated depreciation</t>
  </si>
  <si>
    <t>Cost of Goods Sold [Member]</t>
  </si>
  <si>
    <t>Selling, General And Administrative Expense [Member]</t>
  </si>
  <si>
    <t>INTANGIBLE ASSETS (Details) - USD ($)</t>
  </si>
  <si>
    <t>Finite-Lived Intangible Assets [Line Items]</t>
  </si>
  <si>
    <t>Gross carrying amount</t>
  </si>
  <si>
    <t>Accumulated amortization</t>
  </si>
  <si>
    <t>Net carrying value</t>
  </si>
  <si>
    <t>Goodwill [Member]</t>
  </si>
  <si>
    <t>Customer List [Member]</t>
  </si>
  <si>
    <t>Technology [Member]</t>
  </si>
  <si>
    <t>Trade Name [Member]</t>
  </si>
  <si>
    <t>INTANGIBLE ASSETS (Details Narrative) - USD ($)</t>
  </si>
  <si>
    <t>Amortization expense</t>
  </si>
  <si>
    <t>Lower Range [Member]</t>
  </si>
  <si>
    <t>Estimated useful lives of intangible assets</t>
  </si>
  <si>
    <t>7 years</t>
  </si>
  <si>
    <t>Upper Range [Member]</t>
  </si>
  <si>
    <t>10 years</t>
  </si>
  <si>
    <t>ACCRUED LIABILITIES (Details) - USD ($)</t>
  </si>
  <si>
    <t>Accrued compensation and related taxes</t>
  </si>
  <si>
    <t>Accrued interest</t>
  </si>
  <si>
    <t>Accrued litigation claims</t>
  </si>
  <si>
    <t>Total Accrued Liabilities</t>
  </si>
  <si>
    <t>UNCOMPLETED CONTRACTS (Details) - USD ($)</t>
  </si>
  <si>
    <t>Less: Billings to date</t>
  </si>
  <si>
    <t>Costs and estimated earnings in excess of billings on uncompleted contracts</t>
  </si>
  <si>
    <t>Revenue recognized</t>
  </si>
  <si>
    <t>Contracts Receivable [Member]</t>
  </si>
  <si>
    <t>Revenue Recognized</t>
  </si>
  <si>
    <t>INVESTMENT IN PARAGON WASTE SOLUTIONS LLC (Details Narrative) - USD ($)</t>
  </si>
  <si>
    <t>Nov. 17, 2014</t>
  </si>
  <si>
    <t>Jun. 10, 2014</t>
  </si>
  <si>
    <t>Mar. 04, 2014</t>
  </si>
  <si>
    <t>Feb. 22, 2014</t>
  </si>
  <si>
    <t>Feb. 28, 2015</t>
  </si>
  <si>
    <t>Jun. 30, 2012</t>
  </si>
  <si>
    <t>Aug. 31, 2011</t>
  </si>
  <si>
    <t>Dec. 31, 2014</t>
  </si>
  <si>
    <t>Dec. 31, 2010</t>
  </si>
  <si>
    <t>Business Acquisition [Line Items]</t>
  </si>
  <si>
    <t>License initiation fee</t>
  </si>
  <si>
    <t>Formation of Joint Venture Agreement [Member] | Ordinary A Voting Shares [Member]</t>
  </si>
  <si>
    <t>Membership units issued</t>
  </si>
  <si>
    <t>Formation of Joint Venture Agreement [Member] | Ordinary B Non-Voting Shares [Member]</t>
  </si>
  <si>
    <t>Exclusive Use License and Joint Operations Agreement with Sterall Inc [Member]</t>
  </si>
  <si>
    <t>Non-refundable placement fees received</t>
  </si>
  <si>
    <t>Description of order</t>
  </si>
  <si>
    <t>Sterall
also has paid a deposit of $330,000 for the five units ordered and a balance of $851,500 is still owed and has been fully reserved
by the Company.</t>
  </si>
  <si>
    <t>Exclusive Use License and Equipment Lease Agreement with eCycling International [Member]</t>
  </si>
  <si>
    <t>Percentage of net operating profits to be distributed</t>
  </si>
  <si>
    <t>50.00%</t>
  </si>
  <si>
    <t>Licensing fees paid</t>
  </si>
  <si>
    <t>Additional licensing fees paid</t>
  </si>
  <si>
    <t>Exclusive Use License and Equipment Lease Agreement with Medical Waste Services, LLC [Member]</t>
  </si>
  <si>
    <t>Outside Third Party [Member]</t>
  </si>
  <si>
    <t>10.00%</t>
  </si>
  <si>
    <t>Daniel McAteer &amp; Associates ("DMA") [Member] | Formation of Joint Venture Agreement [Member]</t>
  </si>
  <si>
    <t>Paragon Waste (UK) Ltd [Member] | Formation of Joint Venture Agreement [Member]</t>
  </si>
  <si>
    <t>Paragon Waste (UK) Ltd [Member] | Formation of Joint Venture Agreement [Member] | Ordinary A Voting Shares [Member]</t>
  </si>
  <si>
    <t>Black Stone Management Services [Member]</t>
  </si>
  <si>
    <t>Membership units acquired</t>
  </si>
  <si>
    <t>26.00%</t>
  </si>
  <si>
    <t>Percentage allocated to two individuals</t>
  </si>
  <si>
    <t>Stock issued for acquisition of intellectual property</t>
  </si>
  <si>
    <t>Stock issued for acquisition of intellectual property (in shares)</t>
  </si>
  <si>
    <t>Black Stone Management Services [Member] | Waste Destruction Technology [Member]</t>
  </si>
  <si>
    <t>Useful life</t>
  </si>
  <si>
    <t>Related Parties [Member]</t>
  </si>
  <si>
    <t>5.00%</t>
  </si>
  <si>
    <t>Xinhua Energy Environmental Technology [Member]</t>
  </si>
  <si>
    <t>Sale of waste destruction unit</t>
  </si>
  <si>
    <t>Second phase royalty fees payment</t>
  </si>
  <si>
    <t>Payment for funding of subsidiary</t>
  </si>
  <si>
    <t>PAYROLL TAXES PAYABLE (Details Narrative) - IRS [Member] - USD ($)</t>
  </si>
  <si>
    <t>1 Months Ended</t>
  </si>
  <si>
    <t>May 31, 2013</t>
  </si>
  <si>
    <t>Past due payroll taxes</t>
  </si>
  <si>
    <t>Monthly installment payments, payroll taxes</t>
  </si>
  <si>
    <t>DEBT (Details)</t>
  </si>
  <si>
    <t>Sep. 30, 2017USD ($)Segment$ / sharesshares</t>
  </si>
  <si>
    <t>Dec. 31, 2016USD ($)</t>
  </si>
  <si>
    <t>Debt Instrument [Line Items]</t>
  </si>
  <si>
    <t>Total notes payable and capital lease obligations</t>
  </si>
  <si>
    <t>Less: current portion</t>
  </si>
  <si>
    <t>Notes payable and capital lease obligations, long-term, including debt discount</t>
  </si>
  <si>
    <t>Shares issuable per short-term note agreements | shares</t>
  </si>
  <si>
    <t>October 24, 2016 Short Term Note Payable [Member]</t>
  </si>
  <si>
    <t>Debt issuance date</t>
  </si>
  <si>
    <t>Oct. 24,
		2016</t>
  </si>
  <si>
    <t>Long term debt, carrying amount</t>
  </si>
  <si>
    <t>Debt term</t>
  </si>
  <si>
    <t>60 days</t>
  </si>
  <si>
    <t>One-time commitment fee</t>
  </si>
  <si>
    <t>Recurring commitment fees</t>
  </si>
  <si>
    <t>Description of commitment fees</t>
  </si>
  <si>
    <t xml:space="preserve">The note requires a one-time fee in the amount of
$10,000 to compensate for the first two weeks of the term and each week thereafter (weeks 3-8) a fee of $1,000 shall be due and
owing accruing on the first day of the week. </t>
  </si>
  <si>
    <t>Collateral description</t>
  </si>
  <si>
    <t>The note is secured by specific customer accounts
receivables and a personal guarantee of an officer of the Company.</t>
  </si>
  <si>
    <t>Description of debt penalty</t>
  </si>
  <si>
    <t>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t>
  </si>
  <si>
    <t>Shares to be issued per month if note outstanding months 3 through 6 | shares</t>
  </si>
  <si>
    <t>Shares to be issued per month if notes outsatnding 7 months or longer | shares</t>
  </si>
  <si>
    <t>Interest expense - debt</t>
  </si>
  <si>
    <t>Short Term Note Payable December 2016 [Member]</t>
  </si>
  <si>
    <t>Dec. 1,
		2016</t>
  </si>
  <si>
    <t>The note requires a one-time fee in the amount of
$10,000 to compensate for the first two weeks of the term and each week thereafter (weeks 3-8) a fee of $1,000 shall be due and
owing accruing on the first day of the week.</t>
  </si>
  <si>
    <t>Short Term Note Payable January 23, 2017 [Member]</t>
  </si>
  <si>
    <t>Jan. 23,
		2017</t>
  </si>
  <si>
    <t xml:space="preserve">The note is secured by specific customer accounts
receivables and a personal guarantee of an officer of the Company. </t>
  </si>
  <si>
    <t>Short Term Note Payable March 30, 2017 [Member]</t>
  </si>
  <si>
    <t>Mar. 30,
		2017</t>
  </si>
  <si>
    <t xml:space="preserve">The note requires
a one-time fee in the amount of $10,000 to compensate for the first two weeks of the term and each week thereafter (weeks
3-8) a fee of $1,000 shall be due and owing accruing on the first day of the week. </t>
  </si>
  <si>
    <t>The note
is secured by specific customer accounts receivables and a personal guarantee of an officer of the Company.</t>
  </si>
  <si>
    <t>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t>
  </si>
  <si>
    <t>Short Term Note Payable September 13, 2017 [Member]</t>
  </si>
  <si>
    <t>Sep. 13,
		2017</t>
  </si>
  <si>
    <t xml:space="preserve">The note requires
a one-time fee in the amount of $15,000 to compensate for the first two weeks of the term and each week thereafter (weeks
3-8) a fee of $1,500 shall be due and owing accruing on the first day of the week. </t>
  </si>
  <si>
    <t>The note is secured by the future sale of CoronaLux units
and a personal guarantee of an officer of the Company.</t>
  </si>
  <si>
    <t>8% Convertible Secured Promissory Note due August 2018 and October 2019 [Member]</t>
  </si>
  <si>
    <t>Interest rate</t>
  </si>
  <si>
    <t>8.00%</t>
  </si>
  <si>
    <t>3 years</t>
  </si>
  <si>
    <t>Debt discount</t>
  </si>
  <si>
    <t>Debt conversion, price | $ / shares</t>
  </si>
  <si>
    <t>one
convertible note for $250,000 has a personal guarantee of an officer of the Company</t>
  </si>
  <si>
    <t>8% Convertible Secured Promissory Note due August 2018 and October 2019 [Member] | Lower Range [Member]</t>
  </si>
  <si>
    <t>Debt, maturity date</t>
  </si>
  <si>
    <t>Aug. 1,
		2018</t>
  </si>
  <si>
    <t>8% Convertible Secured Promissory Note due August 2018 and October 2019 [Member] | Upper Range [Member]</t>
  </si>
  <si>
    <t>Oct. 31,
		2019</t>
  </si>
  <si>
    <t>8% Secured Notes Payable Due October 1, 2017 [Member]</t>
  </si>
  <si>
    <t>Oct. 13,
		2015</t>
  </si>
  <si>
    <t>Frequency of payments</t>
  </si>
  <si>
    <t>Monthly</t>
  </si>
  <si>
    <t>Payment amount</t>
  </si>
  <si>
    <t>Number of installment payments | Segment</t>
  </si>
  <si>
    <t>24 months</t>
  </si>
  <si>
    <t>Oct. 1,
		2017</t>
  </si>
  <si>
    <t>Secured by certain assets of SEM and guaranteed by SEER and MV</t>
  </si>
  <si>
    <t>8% Secured Notes Payable Due October 1, 2020 [Member]</t>
  </si>
  <si>
    <t>60 months</t>
  </si>
  <si>
    <t>Oct. 1,
		2020</t>
  </si>
  <si>
    <t>Secured by real estate and other assets of SEM and guaranteed by
SEER and MV</t>
  </si>
  <si>
    <t>Notes Payable Due November 1, 2017 [Member]</t>
  </si>
  <si>
    <t>4.25%</t>
  </si>
  <si>
    <t>Description of debt instrument interest payment</t>
  </si>
  <si>
    <t>Nov. 1,
		2017</t>
  </si>
  <si>
    <t>Capital lease obligations [Member]</t>
  </si>
  <si>
    <t>Capital lease obligation, carrying amount</t>
  </si>
  <si>
    <t>RELATED PARTY TRANSACTIONS (Details) - USD ($)</t>
  </si>
  <si>
    <t>Related Party Transaction [Line Items]</t>
  </si>
  <si>
    <t>RELATED PARTY TRANSACTIONS (Details Narrative) - USD ($)</t>
  </si>
  <si>
    <t>Sep. 30, 2014</t>
  </si>
  <si>
    <t>Aug. 30, 2014</t>
  </si>
  <si>
    <t>Mar. 31, 2012</t>
  </si>
  <si>
    <t>Dec. 31, 2015</t>
  </si>
  <si>
    <t>Income from joint venture</t>
  </si>
  <si>
    <t>Percentage of net income in joint venture</t>
  </si>
  <si>
    <t>Cost incurred for joint venture</t>
  </si>
  <si>
    <t>Paragon Waste Solutions, LLC [Member] | Irrevocable License &amp; Royalty Agreement [Member]</t>
  </si>
  <si>
    <t>Percentage of royalty revenue</t>
  </si>
  <si>
    <t>Irrevocable License &amp; Royalty Agreement with PWS [Member]</t>
  </si>
  <si>
    <t>Related party revenues</t>
  </si>
  <si>
    <t>Royalties due</t>
  </si>
  <si>
    <t>New Technologies Agreement with Black Stone [Member]</t>
  </si>
  <si>
    <t>Issuance of common stock for intangible assets</t>
  </si>
  <si>
    <t>Number of shares of common stock issued for intangible asset</t>
  </si>
  <si>
    <t>Equity Agreement With Third Party [Member]</t>
  </si>
  <si>
    <t>Issuance of common stock for investment in unconsolidated subsidaiary</t>
  </si>
  <si>
    <t>Membership interests acquired</t>
  </si>
  <si>
    <t>Number of shares issued for investment in unconsolidated affiliate</t>
  </si>
  <si>
    <t>Common stock, fair value (in dollars per shares)</t>
  </si>
  <si>
    <t>15.00%</t>
  </si>
  <si>
    <t>Sterall equipment deposits</t>
  </si>
  <si>
    <t>ASSETS AND LIABILITIES HELD FOR SALE AND DISCONTINUED OPERATIONS (Details)</t>
  </si>
  <si>
    <t>Total Assets held for sale</t>
  </si>
  <si>
    <t>Total Liabilities held for sale</t>
  </si>
  <si>
    <t>Accounts Payable [Member]</t>
  </si>
  <si>
    <t>Accrued Expenses and Other [Member]</t>
  </si>
  <si>
    <t>Property and Equipment [Member]</t>
  </si>
  <si>
    <t>Other [Member]</t>
  </si>
  <si>
    <t>Accounts Receivable [Member]</t>
  </si>
  <si>
    <t>ASSETS AND LIABILITIES HELD FOR SALE AND DISCONTINUED OPERATIONS (Details 1) - USD ($)</t>
  </si>
  <si>
    <t>Services revenue</t>
  </si>
  <si>
    <t>Other (income) expense</t>
  </si>
  <si>
    <t>Total expenses</t>
  </si>
  <si>
    <t>Operating income</t>
  </si>
  <si>
    <t>Total income from discontinued operations</t>
  </si>
  <si>
    <t>ASSETS AND LIABILITIES HELD FOR SALE AND DISCONTINUED OPERATIONS (Details 2) - USD ($)</t>
  </si>
  <si>
    <t>Additional costs on disposal</t>
  </si>
  <si>
    <t>Total gain on sale of rail operations</t>
  </si>
  <si>
    <t>Total Liabilities</t>
  </si>
  <si>
    <t>Railcar Cleaning [Member]</t>
  </si>
  <si>
    <t>Consideration from sale</t>
  </si>
  <si>
    <t>Net present value of future consideration</t>
  </si>
  <si>
    <t>Carrying value of net assets</t>
  </si>
  <si>
    <t>Gross gain on disposal</t>
  </si>
  <si>
    <t>Commission</t>
  </si>
  <si>
    <t>Accounting</t>
  </si>
  <si>
    <t>[custom:TotalCostsOfDisposalSaleOfDisposalGroup]</t>
  </si>
  <si>
    <t>Accounts receivable, net</t>
  </si>
  <si>
    <t>Total Assets</t>
  </si>
  <si>
    <t>Accrued expenses and other</t>
  </si>
  <si>
    <t>ASSETS AND LIABILITIES HELD FOR SALE AND DISCONTINUED OPERATIONS (Details Narrative) - Railcar Cleaning [Member]</t>
  </si>
  <si>
    <t>Sep. 30, 2017USD ($)</t>
  </si>
  <si>
    <t>Proceeds from sale of railcar cleaning division</t>
  </si>
  <si>
    <t>Proceeds of guaranteed payments from sale of assets</t>
  </si>
  <si>
    <t>Term for guaranteed payments received (in years)</t>
  </si>
  <si>
    <t>Performance based payment received</t>
  </si>
  <si>
    <t>EQUITY TRANSACTIONS (Details Narrative) - USD ($)</t>
  </si>
  <si>
    <t>May 31, 2016</t>
  </si>
  <si>
    <t>Warrants issued during period</t>
  </si>
  <si>
    <t>Warrant exercise price</t>
  </si>
  <si>
    <t>Warrant term</t>
  </si>
  <si>
    <t>5 years</t>
  </si>
  <si>
    <t>Value of warrants issued</t>
  </si>
  <si>
    <t>Shares issued during period in connection with settelement agreement</t>
  </si>
  <si>
    <t>Shares issued during period in connection with settelement agreement, shares</t>
  </si>
  <si>
    <t>Shares issued during payment in connection with the late payment penalty</t>
  </si>
  <si>
    <t>Shares issued during payment in connection with the late payment penalty, value</t>
  </si>
  <si>
    <t>Shares issuable per short-term note agreements</t>
  </si>
  <si>
    <t>Shares issuable per short-term note agreements, value</t>
  </si>
  <si>
    <t>Shares issued in cashless exercise</t>
  </si>
  <si>
    <t>Options issued</t>
  </si>
  <si>
    <t>Exercise price of options issued</t>
  </si>
  <si>
    <t>Number of warrants extended</t>
  </si>
  <si>
    <t>Warrant extension fee</t>
  </si>
  <si>
    <t>Proceeds from warrant extension fee</t>
  </si>
  <si>
    <t>Outstanding warrant extension fees due</t>
  </si>
  <si>
    <t>Stock based compensation expesne for warrant extensions</t>
  </si>
  <si>
    <t>Shares issued under common stock subscription</t>
  </si>
  <si>
    <t>Shares issued under common stock subscription, value</t>
  </si>
  <si>
    <t>Proceeds from warrant exercises</t>
  </si>
  <si>
    <t>Shares debt can be converted into</t>
  </si>
  <si>
    <t>Number of shares issued during the period</t>
  </si>
  <si>
    <t>Value of shares issued during the period</t>
  </si>
  <si>
    <t>Non-controlling Interest</t>
  </si>
  <si>
    <t>46.00%</t>
  </si>
  <si>
    <t>Warrants [Member]</t>
  </si>
  <si>
    <t>4 years</t>
  </si>
  <si>
    <t>Shares issued on warrant exercise</t>
  </si>
  <si>
    <t>2016 Private Placement [Member]</t>
  </si>
  <si>
    <t>Price per share sold</t>
  </si>
  <si>
    <t>Proceeds from stock issuance</t>
  </si>
  <si>
    <t>Stock Options [Member]</t>
  </si>
  <si>
    <t>Stock Options [Member] | Richard Robertson [Member]</t>
  </si>
  <si>
    <t>Vesting terms of options</t>
  </si>
  <si>
    <t>100,000 shares vested immediately
and the remaining 900,000 options vest over a period of four years in a series of 16 successive equal quarterly installments of
56,250 commencing March 31, 2017 and ending December 31, 2020.</t>
  </si>
  <si>
    <t>Shares vested on issuance of option</t>
  </si>
  <si>
    <t>Vesting period of options</t>
  </si>
  <si>
    <t>Fair value of options at grant date</t>
  </si>
  <si>
    <t>Risk-free interest rate</t>
  </si>
  <si>
    <t>1.89%</t>
  </si>
  <si>
    <t>Expected volatility</t>
  </si>
  <si>
    <t>36.87%</t>
  </si>
  <si>
    <t>Expected life</t>
  </si>
  <si>
    <t>5 years 6 months</t>
  </si>
  <si>
    <t>Dividend rate</t>
  </si>
  <si>
    <t>0.00%</t>
  </si>
  <si>
    <t>Stock Options [Member] | Donald F. Moorehead [Member]</t>
  </si>
  <si>
    <t>The options
vest over a period of two years in a series of 8 successive equal quarterly installments of 125,000 commencing July 1, 2017 and
ending April 1, 2019.</t>
  </si>
  <si>
    <t>2 years</t>
  </si>
  <si>
    <t>1.84%</t>
  </si>
  <si>
    <t>39.17%</t>
  </si>
  <si>
    <t>4 years 6 months</t>
  </si>
  <si>
    <t>Short Term Notes [Member]</t>
  </si>
  <si>
    <t>CUSTOMER CONCENTRATIONS (Details Narrative) - Sales [Member] - Segment</t>
  </si>
  <si>
    <t>Number of customers</t>
  </si>
  <si>
    <t>Concentration risk</t>
  </si>
  <si>
    <t>17.00%</t>
  </si>
  <si>
    <t>3800.00%</t>
  </si>
  <si>
    <t>22.00%</t>
  </si>
  <si>
    <t>NET LOSS PER SHARE (Details) - shares</t>
  </si>
  <si>
    <t>Antidilutive Securities Excluded from Computation of Earnings Per Share [Line Items]</t>
  </si>
  <si>
    <t>Potentially dilutive securities</t>
  </si>
  <si>
    <t>Convertible Notes Payable [Member]</t>
  </si>
  <si>
    <t>SEGMENT INFORMATION AND MAJOR CUSTOMERS (Details) - USD ($)</t>
  </si>
  <si>
    <t>Segment Reporting Information [Line Items]</t>
  </si>
  <si>
    <t>Revenue</t>
  </si>
  <si>
    <t>Stock-based compensation</t>
  </si>
  <si>
    <t>Capital expenditures (cash and noncash)</t>
  </si>
  <si>
    <t>Total assets</t>
  </si>
  <si>
    <t>Industrial Cleaning [Member]</t>
  </si>
  <si>
    <t>[2],[3]</t>
  </si>
  <si>
    <t>Environmental Solutions [Member]</t>
  </si>
  <si>
    <t>Solid Waste [Member]</t>
  </si>
  <si>
    <t>Corporate [Member]</t>
  </si>
  <si>
    <t>Includes mobile rail car cleaning and excludes locations classified as discontinued operations</t>
  </si>
  <si>
    <t>SEGMENT INFORMATION AND MAJOR CUSTOMERS (Details Narrative)</t>
  </si>
  <si>
    <t>Sep. 30, 2017Segment</t>
  </si>
  <si>
    <t>Number of segments</t>
  </si>
  <si>
    <t>LITIGATION (Details Narrative) - USD ($)</t>
  </si>
  <si>
    <t>Jun. 30, 2016</t>
  </si>
  <si>
    <t>Jan. 31, 2016</t>
  </si>
  <si>
    <t>Loss Contingencies [Line Items]</t>
  </si>
  <si>
    <t>Litigation Case - Property Leased [Member]</t>
  </si>
  <si>
    <t>Lease expiration date</t>
  </si>
  <si>
    <t>Feb. 29,
		2016</t>
  </si>
  <si>
    <t>Damages sought value</t>
  </si>
  <si>
    <t>Settlement amount</t>
  </si>
  <si>
    <t>Settlement payable</t>
  </si>
  <si>
    <t>Description of allegation</t>
  </si>
  <si>
    <t>certain
claims including property damage, and loss of rents, attorney fees and other costs</t>
  </si>
  <si>
    <t>Description of settlement</t>
  </si>
  <si>
    <t>In December
2016, the Company and the lessor reached a settlement of $65,000.</t>
  </si>
  <si>
    <t>Name of plaintiff</t>
  </si>
  <si>
    <t>Landlord</t>
  </si>
  <si>
    <t>Name of defendant</t>
  </si>
  <si>
    <t>REGS,
a subsidiary of the Company.</t>
  </si>
  <si>
    <t>Accrued litigation expense</t>
  </si>
  <si>
    <t>Litigation Case - Vehicle Accident [Member]</t>
  </si>
  <si>
    <t>an employee
of SEM was involved in a vehicle accident while on Company business. Various actions were filed by the claimants in both state
and federal courts.</t>
  </si>
  <si>
    <t>In the
fourth quarter of 2016, the parties reached a settlement concerning the distribution of insurance proceeds and all issues of liab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633857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7" t="n">
        <v>149500</v>
      </c>
      <c r="D3" s="7" t="n">
        <v>233200</v>
      </c>
      <c r="E3" s="4" t="s">
        <v>33</v>
      </c>
    </row>
    <row r="4" spans="1:5">
      <c r="A4" s="4" t="s">
        <v>34</v>
      </c>
      <c r="C4" s="5" t="n">
        <v>933800</v>
      </c>
      <c r="D4" s="5" t="n">
        <v>1188100</v>
      </c>
      <c r="E4" s="4" t="s">
        <v>33</v>
      </c>
    </row>
    <row r="5" spans="1:5">
      <c r="A5" s="4" t="s">
        <v>35</v>
      </c>
      <c r="C5" s="5" t="n">
        <v>453800</v>
      </c>
    </row>
    <row r="6" spans="1:5">
      <c r="A6" s="4" t="s">
        <v>36</v>
      </c>
      <c r="B6" s="4" t="s">
        <v>33</v>
      </c>
      <c r="D6" s="5" t="n">
        <v>13600</v>
      </c>
    </row>
    <row r="7" spans="1:5">
      <c r="A7" s="4" t="s">
        <v>37</v>
      </c>
      <c r="B7" s="4" t="s">
        <v>33</v>
      </c>
      <c r="D7" s="5" t="n">
        <v>1024600</v>
      </c>
    </row>
    <row r="8" spans="1:5">
      <c r="A8" s="4" t="s">
        <v>38</v>
      </c>
      <c r="C8" s="5" t="n">
        <v>406300</v>
      </c>
      <c r="D8" s="5" t="n">
        <v>518500</v>
      </c>
      <c r="E8" s="4" t="s">
        <v>33</v>
      </c>
    </row>
    <row r="9" spans="1:5">
      <c r="A9" s="4" t="s">
        <v>39</v>
      </c>
      <c r="C9" s="5" t="n">
        <v>1943400</v>
      </c>
      <c r="D9" s="5" t="n">
        <v>2978000</v>
      </c>
      <c r="E9" s="4" t="s">
        <v>33</v>
      </c>
    </row>
    <row r="10" spans="1:5">
      <c r="A10" s="4" t="s">
        <v>40</v>
      </c>
      <c r="C10" s="5" t="n">
        <v>2222800</v>
      </c>
      <c r="D10" s="5" t="n">
        <v>2805100</v>
      </c>
      <c r="E10" s="4" t="s">
        <v>33</v>
      </c>
    </row>
    <row r="11" spans="1:5">
      <c r="A11" s="4" t="s">
        <v>41</v>
      </c>
      <c r="C11" s="5" t="n">
        <v>644000</v>
      </c>
      <c r="D11" s="5" t="n">
        <v>738000</v>
      </c>
      <c r="E11" s="4" t="s">
        <v>33</v>
      </c>
    </row>
    <row r="12" spans="1:5">
      <c r="A12" s="4" t="s">
        <v>42</v>
      </c>
      <c r="C12" s="5" t="n">
        <v>807700</v>
      </c>
    </row>
    <row r="13" spans="1:5">
      <c r="A13" s="4" t="s">
        <v>43</v>
      </c>
      <c r="C13" s="5" t="n">
        <v>60000</v>
      </c>
      <c r="D13" s="5" t="n">
        <v>16400</v>
      </c>
      <c r="E13" s="4" t="s">
        <v>33</v>
      </c>
    </row>
    <row r="14" spans="1:5">
      <c r="A14" s="4" t="s">
        <v>44</v>
      </c>
      <c r="C14" s="5" t="n">
        <v>5677900</v>
      </c>
      <c r="D14" s="5" t="n">
        <v>6537500</v>
      </c>
      <c r="E14" s="4" t="s">
        <v>33</v>
      </c>
    </row>
    <row r="15" spans="1:5">
      <c r="A15" s="3" t="s">
        <v>45</v>
      </c>
    </row>
    <row r="16" spans="1:5">
      <c r="A16" s="4" t="s">
        <v>46</v>
      </c>
      <c r="C16" s="5" t="n">
        <v>1425300</v>
      </c>
      <c r="D16" s="5" t="n">
        <v>1643500</v>
      </c>
      <c r="E16" s="4" t="s">
        <v>33</v>
      </c>
    </row>
    <row r="17" spans="1:5">
      <c r="A17" s="4" t="s">
        <v>47</v>
      </c>
      <c r="C17" s="5" t="n">
        <v>1243800</v>
      </c>
      <c r="D17" s="5" t="n">
        <v>1381000</v>
      </c>
      <c r="E17" s="4" t="s">
        <v>33</v>
      </c>
    </row>
    <row r="18" spans="1:5">
      <c r="A18" s="4" t="s">
        <v>48</v>
      </c>
      <c r="C18" s="5" t="n">
        <v>600100</v>
      </c>
      <c r="D18" s="5" t="n">
        <v>1090800</v>
      </c>
      <c r="E18" s="4" t="s">
        <v>33</v>
      </c>
    </row>
    <row r="19" spans="1:5">
      <c r="A19" s="4" t="s">
        <v>49</v>
      </c>
      <c r="C19" s="5" t="n">
        <v>134800</v>
      </c>
      <c r="D19" s="5" t="n">
        <v>188300</v>
      </c>
      <c r="E19" s="4" t="s">
        <v>33</v>
      </c>
    </row>
    <row r="20" spans="1:5">
      <c r="A20" s="4" t="s">
        <v>50</v>
      </c>
      <c r="C20" s="5" t="n">
        <v>992000</v>
      </c>
      <c r="D20" s="5" t="n">
        <v>993300</v>
      </c>
      <c r="E20" s="4" t="s">
        <v>33</v>
      </c>
    </row>
    <row r="21" spans="1:5">
      <c r="A21" s="4" t="s">
        <v>51</v>
      </c>
      <c r="B21" s="4" t="s">
        <v>33</v>
      </c>
      <c r="D21" s="5" t="n">
        <v>330000</v>
      </c>
    </row>
    <row r="22" spans="1:5">
      <c r="A22" s="4" t="s">
        <v>52</v>
      </c>
      <c r="B22" s="4" t="s">
        <v>33</v>
      </c>
      <c r="D22" s="5" t="n">
        <v>603100</v>
      </c>
    </row>
    <row r="23" spans="1:5">
      <c r="A23" s="4" t="s">
        <v>53</v>
      </c>
      <c r="C23" s="5" t="n">
        <v>425000</v>
      </c>
      <c r="D23" s="5" t="n">
        <v>571800</v>
      </c>
      <c r="E23" s="4" t="s">
        <v>33</v>
      </c>
    </row>
    <row r="24" spans="1:5">
      <c r="A24" s="4" t="s">
        <v>54</v>
      </c>
      <c r="C24" s="5" t="n">
        <v>11800</v>
      </c>
      <c r="D24" s="5" t="n">
        <v>11800</v>
      </c>
      <c r="E24" s="4" t="s">
        <v>33</v>
      </c>
    </row>
    <row r="25" spans="1:5">
      <c r="A25" s="4" t="s">
        <v>55</v>
      </c>
      <c r="C25" s="5" t="n">
        <v>4832800</v>
      </c>
      <c r="D25" s="5" t="n">
        <v>6813600</v>
      </c>
      <c r="E25" s="4" t="s">
        <v>33</v>
      </c>
    </row>
    <row r="26" spans="1:5">
      <c r="A26" s="4" t="s">
        <v>56</v>
      </c>
      <c r="C26" s="5" t="n">
        <v>146800</v>
      </c>
      <c r="D26" s="5" t="n">
        <v>283600</v>
      </c>
      <c r="E26" s="4" t="s">
        <v>33</v>
      </c>
    </row>
    <row r="27" spans="1:5">
      <c r="A27" s="4" t="s">
        <v>57</v>
      </c>
      <c r="C27" s="5" t="n">
        <v>1715200</v>
      </c>
      <c r="D27" s="5" t="n">
        <v>1751500</v>
      </c>
      <c r="E27" s="4" t="s">
        <v>33</v>
      </c>
    </row>
    <row r="28" spans="1:5">
      <c r="A28" s="4" t="s">
        <v>58</v>
      </c>
      <c r="C28" s="5" t="n">
        <v>6694800</v>
      </c>
      <c r="D28" s="5" t="n">
        <v>8848700</v>
      </c>
      <c r="E28" s="4" t="s">
        <v>33</v>
      </c>
    </row>
    <row r="29" spans="1:5">
      <c r="A29" s="4" t="s">
        <v>59</v>
      </c>
      <c r="C29" s="4" t="s">
        <v>60</v>
      </c>
      <c r="D29" s="4" t="s">
        <v>60</v>
      </c>
    </row>
    <row r="30" spans="1:5">
      <c r="A30" s="3" t="s">
        <v>61</v>
      </c>
    </row>
    <row r="31" spans="1:5">
      <c r="A31" s="4" t="s">
        <v>62</v>
      </c>
      <c r="C31" s="4" t="s">
        <v>60</v>
      </c>
      <c r="D31" s="4" t="s">
        <v>60</v>
      </c>
    </row>
    <row r="32" spans="1:5">
      <c r="A32" s="4" t="s">
        <v>63</v>
      </c>
      <c r="C32" s="5" t="n">
        <v>56100</v>
      </c>
      <c r="D32" s="5" t="n">
        <v>54500</v>
      </c>
      <c r="E32" s="4" t="s">
        <v>33</v>
      </c>
    </row>
    <row r="33" spans="1:5">
      <c r="A33" s="4" t="s">
        <v>64</v>
      </c>
      <c r="C33" s="5" t="n">
        <v>25000</v>
      </c>
      <c r="D33" s="5" t="n">
        <v>25000</v>
      </c>
    </row>
    <row r="34" spans="1:5">
      <c r="A34" s="4" t="s">
        <v>65</v>
      </c>
      <c r="C34" s="5" t="n">
        <v>20616500</v>
      </c>
      <c r="D34" s="5" t="n">
        <v>19077600</v>
      </c>
      <c r="E34" s="4" t="s">
        <v>33</v>
      </c>
    </row>
    <row r="35" spans="1:5">
      <c r="A35" s="4" t="s">
        <v>66</v>
      </c>
      <c r="C35" s="5" t="n">
        <v>-25000</v>
      </c>
      <c r="D35" s="5" t="n">
        <v>-25000</v>
      </c>
      <c r="E35" s="4" t="s">
        <v>33</v>
      </c>
    </row>
    <row r="36" spans="1:5">
      <c r="A36" s="4" t="s">
        <v>67</v>
      </c>
      <c r="C36" s="5" t="n">
        <v>-19404700</v>
      </c>
      <c r="D36" s="5" t="n">
        <v>-19273500</v>
      </c>
      <c r="E36" s="4" t="s">
        <v>33</v>
      </c>
    </row>
    <row r="37" spans="1:5">
      <c r="A37" s="4" t="s">
        <v>68</v>
      </c>
      <c r="C37" s="5" t="n">
        <v>1267900</v>
      </c>
      <c r="D37" s="5" t="n">
        <v>-141400</v>
      </c>
      <c r="E37" s="4" t="s">
        <v>33</v>
      </c>
    </row>
    <row r="38" spans="1:5">
      <c r="A38" s="4" t="s">
        <v>69</v>
      </c>
      <c r="C38" s="5" t="n">
        <v>-2284800</v>
      </c>
      <c r="D38" s="5" t="n">
        <v>-2169800</v>
      </c>
      <c r="E38" s="4" t="s">
        <v>33</v>
      </c>
    </row>
    <row r="39" spans="1:5">
      <c r="A39" s="4" t="s">
        <v>70</v>
      </c>
      <c r="C39" s="5" t="n">
        <v>-1016900</v>
      </c>
      <c r="D39" s="5" t="n">
        <v>-2311200</v>
      </c>
      <c r="E39" s="4" t="s">
        <v>33</v>
      </c>
    </row>
    <row r="40" spans="1:5">
      <c r="A40" s="4" t="s">
        <v>71</v>
      </c>
      <c r="C40" s="7" t="n">
        <v>5677900</v>
      </c>
      <c r="D40" s="7" t="n">
        <v>6537500</v>
      </c>
      <c r="E40" s="4" t="s">
        <v>33</v>
      </c>
    </row>
    <row r="41" spans="1:5"/>
    <row r="42" spans="1:5">
      <c r="A42" s="4" t="s">
        <v>33</v>
      </c>
      <c r="B42" s="4" t="s">
        <v>72</v>
      </c>
    </row>
  </sheetData>
  <mergeCells count="4">
    <mergeCell ref="A1:B1"/>
    <mergeCell ref="D1:E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0</v>
      </c>
    </row>
    <row r="2" spans="1:3">
      <c r="A2" s="3" t="s">
        <v>74</v>
      </c>
    </row>
    <row r="3" spans="1:3">
      <c r="A3" s="4" t="s">
        <v>75</v>
      </c>
      <c r="B3" s="7" t="n">
        <v>235500</v>
      </c>
      <c r="C3" s="7" t="n">
        <v>235500</v>
      </c>
    </row>
    <row r="4" spans="1:3">
      <c r="A4" s="4" t="s">
        <v>76</v>
      </c>
      <c r="B4" s="8" t="n">
        <v>0.001</v>
      </c>
      <c r="C4" s="8" t="n">
        <v>0.001</v>
      </c>
    </row>
    <row r="5" spans="1:3">
      <c r="A5" s="4" t="s">
        <v>77</v>
      </c>
      <c r="B5" s="5" t="n">
        <v>5000000</v>
      </c>
      <c r="C5" s="5" t="n">
        <v>5000000</v>
      </c>
    </row>
    <row r="6" spans="1:3">
      <c r="A6" s="4" t="s">
        <v>78</v>
      </c>
      <c r="B6" s="5" t="n">
        <v>0</v>
      </c>
      <c r="C6" s="5" t="n">
        <v>0</v>
      </c>
    </row>
    <row r="7" spans="1:3">
      <c r="A7" s="4" t="s">
        <v>79</v>
      </c>
      <c r="B7" s="8" t="n">
        <v>0.001</v>
      </c>
      <c r="C7" s="8" t="n">
        <v>0.001</v>
      </c>
    </row>
    <row r="8" spans="1:3">
      <c r="A8" s="4" t="s">
        <v>80</v>
      </c>
      <c r="B8" s="5" t="n">
        <v>70000000</v>
      </c>
      <c r="C8" s="5" t="n">
        <v>70000000</v>
      </c>
    </row>
    <row r="9" spans="1:3">
      <c r="A9" s="4" t="s">
        <v>81</v>
      </c>
      <c r="B9" s="5" t="n">
        <v>56338575</v>
      </c>
      <c r="C9" s="5" t="n">
        <v>54525079</v>
      </c>
    </row>
    <row r="10" spans="1:3">
      <c r="A10" s="4" t="s">
        <v>82</v>
      </c>
      <c r="B10" s="5" t="n">
        <v>56338575</v>
      </c>
      <c r="C10" s="5" t="n">
        <v>54525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r="A1" s="1" t="s">
        <v>270</v>
      </c>
      <c r="B1" s="2" t="s">
        <v>84</v>
      </c>
      <c r="D1" s="2" t="s">
        <v>1</v>
      </c>
      <c r="F1" s="2" t="s">
        <v>271</v>
      </c>
    </row>
    <row r="2" spans="1:7">
      <c r="B2" s="2" t="s">
        <v>2</v>
      </c>
      <c r="C2" s="2" t="s">
        <v>85</v>
      </c>
      <c r="D2" s="2" t="s">
        <v>2</v>
      </c>
      <c r="E2" s="2" t="s">
        <v>85</v>
      </c>
      <c r="F2" s="2" t="s">
        <v>30</v>
      </c>
    </row>
    <row r="3" spans="1:7">
      <c r="A3" s="4" t="s">
        <v>67</v>
      </c>
      <c r="B3" s="7" t="n">
        <v>-19404700</v>
      </c>
      <c r="D3" s="7" t="n">
        <v>-19404700</v>
      </c>
      <c r="F3" s="7" t="n">
        <v>-19273500</v>
      </c>
      <c r="G3" s="4" t="s">
        <v>33</v>
      </c>
    </row>
    <row r="4" spans="1:7">
      <c r="A4" s="4" t="s">
        <v>104</v>
      </c>
      <c r="B4" s="5" t="n">
        <v>-1378000</v>
      </c>
      <c r="C4" s="7" t="n">
        <v>-931000</v>
      </c>
      <c r="D4" s="5" t="n">
        <v>-3612900</v>
      </c>
      <c r="E4" s="7" t="n">
        <v>-2093100</v>
      </c>
    </row>
    <row r="5" spans="1:7">
      <c r="A5" s="4" t="s">
        <v>272</v>
      </c>
      <c r="B5" s="5" t="n">
        <v>1510300</v>
      </c>
      <c r="C5" s="7" t="n">
        <v>-873800</v>
      </c>
      <c r="D5" s="5" t="n">
        <v>-246300</v>
      </c>
      <c r="E5" s="7" t="n">
        <v>-1695500</v>
      </c>
      <c r="F5" s="5" t="n">
        <v>-4700000</v>
      </c>
    </row>
    <row r="6" spans="1:7">
      <c r="A6" s="4" t="s">
        <v>273</v>
      </c>
      <c r="B6" s="7" t="n">
        <v>2900000</v>
      </c>
      <c r="D6" s="5" t="n">
        <v>2900000</v>
      </c>
      <c r="F6" s="5" t="n">
        <v>4000000</v>
      </c>
    </row>
    <row r="7" spans="1:7">
      <c r="A7" s="4" t="s">
        <v>274</v>
      </c>
      <c r="D7" s="7" t="n">
        <v>-1100000</v>
      </c>
    </row>
    <row r="8" spans="1:7">
      <c r="A8" s="4" t="s">
        <v>275</v>
      </c>
    </row>
    <row r="9" spans="1:7">
      <c r="A9" s="4" t="s">
        <v>276</v>
      </c>
      <c r="B9" s="4" t="s">
        <v>277</v>
      </c>
      <c r="D9" s="4" t="s">
        <v>277</v>
      </c>
    </row>
    <row r="10" spans="1:7">
      <c r="A10" s="4" t="s">
        <v>278</v>
      </c>
    </row>
    <row r="11" spans="1:7">
      <c r="A11" s="4" t="s">
        <v>276</v>
      </c>
      <c r="B11" s="4" t="s">
        <v>279</v>
      </c>
      <c r="D11" s="4" t="s">
        <v>279</v>
      </c>
    </row>
    <row r="12" spans="1:7">
      <c r="A12" s="4" t="s">
        <v>280</v>
      </c>
    </row>
    <row r="13" spans="1:7">
      <c r="A13" s="4" t="s">
        <v>281</v>
      </c>
      <c r="F13" s="7" t="n">
        <v>2500000</v>
      </c>
    </row>
    <row r="14" spans="1:7"/>
    <row r="15" spans="1:7">
      <c r="A15" s="4" t="s">
        <v>33</v>
      </c>
      <c r="B15" s="4" t="s">
        <v>72</v>
      </c>
    </row>
  </sheetData>
  <mergeCells count="7">
    <mergeCell ref="A1:A2"/>
    <mergeCell ref="B1:C1"/>
    <mergeCell ref="D1:E1"/>
    <mergeCell ref="F1:G1"/>
    <mergeCell ref="F2:G2"/>
    <mergeCell ref="A14:G14"/>
    <mergeCell ref="B15:G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2</v>
      </c>
      <c r="B1" s="2" t="s">
        <v>1</v>
      </c>
    </row>
    <row r="2" spans="1:3">
      <c r="B2" s="2" t="s">
        <v>2</v>
      </c>
      <c r="C2" s="2" t="s">
        <v>85</v>
      </c>
    </row>
    <row r="3" spans="1:3">
      <c r="A3" s="3" t="s">
        <v>174</v>
      </c>
    </row>
    <row r="4" spans="1:3">
      <c r="A4" s="4" t="s">
        <v>283</v>
      </c>
      <c r="B4" s="7" t="n">
        <v>5400</v>
      </c>
      <c r="C4" s="7" t="n">
        <v>149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284</v>
      </c>
      <c r="B1" s="2" t="s">
        <v>2</v>
      </c>
      <c r="C1" s="2" t="s">
        <v>30</v>
      </c>
    </row>
    <row r="2" spans="1:4">
      <c r="A2" s="3" t="s">
        <v>285</v>
      </c>
    </row>
    <row r="3" spans="1:4">
      <c r="A3" s="4" t="s">
        <v>286</v>
      </c>
      <c r="B3" s="7" t="n">
        <v>4874800</v>
      </c>
      <c r="C3" s="7" t="n">
        <v>5122900</v>
      </c>
    </row>
    <row r="4" spans="1:4">
      <c r="A4" s="4" t="s">
        <v>287</v>
      </c>
      <c r="B4" s="5" t="n">
        <v>-2652000</v>
      </c>
      <c r="C4" s="5" t="n">
        <v>-2317800</v>
      </c>
    </row>
    <row r="5" spans="1:4">
      <c r="A5" s="4" t="s">
        <v>40</v>
      </c>
      <c r="B5" s="5" t="n">
        <v>2222800</v>
      </c>
      <c r="C5" s="5" t="n">
        <v>2805100</v>
      </c>
      <c r="D5" s="4" t="s">
        <v>33</v>
      </c>
    </row>
    <row r="6" spans="1:4">
      <c r="A6" s="4" t="s">
        <v>288</v>
      </c>
    </row>
    <row r="7" spans="1:4">
      <c r="A7" s="3" t="s">
        <v>285</v>
      </c>
    </row>
    <row r="8" spans="1:4">
      <c r="A8" s="4" t="s">
        <v>286</v>
      </c>
      <c r="B8" s="5" t="n">
        <v>2085000</v>
      </c>
      <c r="C8" s="5" t="n">
        <v>1907500</v>
      </c>
    </row>
    <row r="9" spans="1:4">
      <c r="A9" s="4" t="s">
        <v>289</v>
      </c>
    </row>
    <row r="10" spans="1:4">
      <c r="A10" s="3" t="s">
        <v>285</v>
      </c>
    </row>
    <row r="11" spans="1:4">
      <c r="A11" s="4" t="s">
        <v>286</v>
      </c>
      <c r="B11" s="5" t="n">
        <v>689700</v>
      </c>
      <c r="C11" s="5" t="n">
        <v>690000</v>
      </c>
    </row>
    <row r="12" spans="1:4">
      <c r="A12" s="4" t="s">
        <v>290</v>
      </c>
    </row>
    <row r="13" spans="1:4">
      <c r="A13" s="3" t="s">
        <v>285</v>
      </c>
    </row>
    <row r="14" spans="1:4">
      <c r="A14" s="4" t="s">
        <v>286</v>
      </c>
      <c r="B14" s="5" t="n">
        <v>927100</v>
      </c>
      <c r="C14" s="5" t="n">
        <v>1299500</v>
      </c>
    </row>
    <row r="15" spans="1:4">
      <c r="A15" s="4" t="s">
        <v>291</v>
      </c>
    </row>
    <row r="16" spans="1:4">
      <c r="A16" s="3" t="s">
        <v>285</v>
      </c>
    </row>
    <row r="17" spans="1:4">
      <c r="A17" s="4" t="s">
        <v>286</v>
      </c>
      <c r="B17" s="5" t="n">
        <v>656200</v>
      </c>
      <c r="C17" s="5" t="n">
        <v>712100</v>
      </c>
    </row>
    <row r="18" spans="1:4">
      <c r="A18" s="4" t="s">
        <v>292</v>
      </c>
    </row>
    <row r="19" spans="1:4">
      <c r="A19" s="3" t="s">
        <v>285</v>
      </c>
    </row>
    <row r="20" spans="1:4">
      <c r="A20" s="4" t="s">
        <v>286</v>
      </c>
      <c r="B20" s="5" t="n">
        <v>322700</v>
      </c>
      <c r="C20" s="5" t="n">
        <v>319700</v>
      </c>
    </row>
    <row r="21" spans="1:4">
      <c r="A21" s="4" t="s">
        <v>293</v>
      </c>
    </row>
    <row r="22" spans="1:4">
      <c r="A22" s="3" t="s">
        <v>285</v>
      </c>
    </row>
    <row r="23" spans="1:4">
      <c r="A23" s="4" t="s">
        <v>286</v>
      </c>
      <c r="B23" s="5" t="n">
        <v>10000</v>
      </c>
      <c r="C23" s="5" t="n">
        <v>10000</v>
      </c>
    </row>
    <row r="24" spans="1:4">
      <c r="A24" s="4" t="s">
        <v>294</v>
      </c>
    </row>
    <row r="25" spans="1:4">
      <c r="A25" s="3" t="s">
        <v>285</v>
      </c>
    </row>
    <row r="26" spans="1:4">
      <c r="A26" s="4" t="s">
        <v>286</v>
      </c>
      <c r="B26" s="5" t="n">
        <v>21200</v>
      </c>
      <c r="C26" s="5" t="n">
        <v>21200</v>
      </c>
    </row>
    <row r="27" spans="1:4">
      <c r="A27" s="4" t="s">
        <v>295</v>
      </c>
    </row>
    <row r="28" spans="1:4">
      <c r="A28" s="3" t="s">
        <v>285</v>
      </c>
    </row>
    <row r="29" spans="1:4">
      <c r="A29" s="4" t="s">
        <v>286</v>
      </c>
      <c r="B29" s="7" t="n">
        <v>162900</v>
      </c>
      <c r="C29" s="7" t="n">
        <v>162900</v>
      </c>
    </row>
    <row r="30" spans="1:4"/>
    <row r="31" spans="1:4">
      <c r="A31" s="4" t="s">
        <v>33</v>
      </c>
      <c r="B31" s="4" t="s">
        <v>72</v>
      </c>
    </row>
  </sheetData>
  <mergeCells count="3">
    <mergeCell ref="C1:D1"/>
    <mergeCell ref="A30:D30"/>
    <mergeCell ref="B31:D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85</v>
      </c>
    </row>
    <row r="3" spans="1:3">
      <c r="A3" s="4" t="s">
        <v>297</v>
      </c>
      <c r="B3" s="7" t="n">
        <v>318300</v>
      </c>
      <c r="C3" s="7" t="n">
        <v>462700</v>
      </c>
    </row>
    <row r="4" spans="1:3">
      <c r="A4" s="4" t="s">
        <v>298</v>
      </c>
      <c r="B4" s="5" t="n">
        <v>-211500</v>
      </c>
      <c r="C4" s="5" t="n">
        <v>-222800</v>
      </c>
    </row>
    <row r="5" spans="1:3">
      <c r="A5" s="4" t="s">
        <v>299</v>
      </c>
      <c r="B5" s="7" t="n">
        <v>106800</v>
      </c>
      <c r="C5" s="7" t="n">
        <v>239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0</v>
      </c>
      <c r="B1" s="2" t="s">
        <v>84</v>
      </c>
      <c r="D1" s="2" t="s">
        <v>1</v>
      </c>
    </row>
    <row r="2" spans="1:5">
      <c r="B2" s="2" t="s">
        <v>2</v>
      </c>
      <c r="C2" s="2" t="s">
        <v>85</v>
      </c>
      <c r="D2" s="2" t="s">
        <v>2</v>
      </c>
      <c r="E2" s="2" t="s">
        <v>85</v>
      </c>
    </row>
    <row r="3" spans="1:5">
      <c r="A3" s="4" t="s">
        <v>301</v>
      </c>
      <c r="B3" s="7" t="n">
        <v>165900</v>
      </c>
      <c r="C3" s="7" t="n">
        <v>165600</v>
      </c>
      <c r="D3" s="7" t="n">
        <v>485800</v>
      </c>
      <c r="E3" s="7" t="n">
        <v>502600</v>
      </c>
    </row>
    <row r="4" spans="1:5">
      <c r="A4" s="4" t="s">
        <v>302</v>
      </c>
    </row>
    <row r="5" spans="1:5">
      <c r="A5" s="4" t="s">
        <v>303</v>
      </c>
      <c r="B5" s="5" t="n">
        <v>422500</v>
      </c>
      <c r="C5" s="5" t="n">
        <v>271700</v>
      </c>
      <c r="D5" s="5" t="n">
        <v>422500</v>
      </c>
      <c r="E5" s="5" t="n">
        <v>271700</v>
      </c>
    </row>
    <row r="6" spans="1:5">
      <c r="A6" s="4" t="s">
        <v>304</v>
      </c>
    </row>
    <row r="7" spans="1:5">
      <c r="A7" s="4" t="s">
        <v>301</v>
      </c>
      <c r="B7" s="5" t="n">
        <v>136600</v>
      </c>
      <c r="C7" s="5" t="n">
        <v>132800</v>
      </c>
      <c r="D7" s="5" t="n">
        <v>407500</v>
      </c>
      <c r="E7" s="5" t="n">
        <v>430100</v>
      </c>
    </row>
    <row r="8" spans="1:5">
      <c r="A8" s="4" t="s">
        <v>305</v>
      </c>
    </row>
    <row r="9" spans="1:5">
      <c r="A9" s="4" t="s">
        <v>301</v>
      </c>
      <c r="B9" s="7" t="n">
        <v>29300</v>
      </c>
      <c r="C9" s="7" t="n">
        <v>29300</v>
      </c>
      <c r="D9" s="7" t="n">
        <v>78300</v>
      </c>
      <c r="E9" s="7" t="n">
        <v>72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s>
  <sheetData>
    <row r="1" spans="1:4">
      <c r="A1" s="1" t="s">
        <v>306</v>
      </c>
      <c r="B1" s="2" t="s">
        <v>2</v>
      </c>
      <c r="C1" s="2" t="s">
        <v>30</v>
      </c>
    </row>
    <row r="2" spans="1:4">
      <c r="A2" s="3" t="s">
        <v>307</v>
      </c>
    </row>
    <row r="3" spans="1:4">
      <c r="A3" s="4" t="s">
        <v>308</v>
      </c>
      <c r="B3" s="7" t="n">
        <v>1462600</v>
      </c>
      <c r="C3" s="7" t="n">
        <v>1447100</v>
      </c>
    </row>
    <row r="4" spans="1:4">
      <c r="A4" s="4" t="s">
        <v>309</v>
      </c>
      <c r="B4" s="5" t="n">
        <v>-818600</v>
      </c>
      <c r="C4" s="5" t="n">
        <v>-709100</v>
      </c>
    </row>
    <row r="5" spans="1:4">
      <c r="A5" s="4" t="s">
        <v>310</v>
      </c>
      <c r="B5" s="5" t="n">
        <v>644000</v>
      </c>
      <c r="C5" s="5" t="n">
        <v>738000</v>
      </c>
      <c r="D5" s="4" t="s">
        <v>33</v>
      </c>
    </row>
    <row r="6" spans="1:4">
      <c r="A6" s="4" t="s">
        <v>311</v>
      </c>
    </row>
    <row r="7" spans="1:4">
      <c r="A7" s="3" t="s">
        <v>307</v>
      </c>
    </row>
    <row r="8" spans="1:4">
      <c r="A8" s="4" t="s">
        <v>308</v>
      </c>
      <c r="B8" s="5" t="n">
        <v>277800</v>
      </c>
      <c r="C8" s="5" t="n">
        <v>277800</v>
      </c>
    </row>
    <row r="9" spans="1:4">
      <c r="A9" s="4" t="s">
        <v>310</v>
      </c>
      <c r="B9" s="5" t="n">
        <v>277800</v>
      </c>
      <c r="C9" s="5" t="n">
        <v>277800</v>
      </c>
    </row>
    <row r="10" spans="1:4">
      <c r="A10" s="4" t="s">
        <v>312</v>
      </c>
    </row>
    <row r="11" spans="1:4">
      <c r="A11" s="3" t="s">
        <v>307</v>
      </c>
    </row>
    <row r="12" spans="1:4">
      <c r="A12" s="4" t="s">
        <v>308</v>
      </c>
      <c r="B12" s="5" t="n">
        <v>42500</v>
      </c>
      <c r="C12" s="5" t="n">
        <v>42500</v>
      </c>
    </row>
    <row r="13" spans="1:4">
      <c r="A13" s="4" t="s">
        <v>309</v>
      </c>
      <c r="B13" s="5" t="n">
        <v>-42500</v>
      </c>
      <c r="C13" s="5" t="n">
        <v>-42500</v>
      </c>
    </row>
    <row r="14" spans="1:4">
      <c r="A14" s="4" t="s">
        <v>313</v>
      </c>
    </row>
    <row r="15" spans="1:4">
      <c r="A15" s="3" t="s">
        <v>307</v>
      </c>
    </row>
    <row r="16" spans="1:4">
      <c r="A16" s="4" t="s">
        <v>308</v>
      </c>
      <c r="B16" s="5" t="n">
        <v>1087400</v>
      </c>
      <c r="C16" s="5" t="n">
        <v>1069500</v>
      </c>
    </row>
    <row r="17" spans="1:4">
      <c r="A17" s="4" t="s">
        <v>309</v>
      </c>
      <c r="B17" s="5" t="n">
        <v>-721200</v>
      </c>
      <c r="C17" s="5" t="n">
        <v>-609300</v>
      </c>
    </row>
    <row r="18" spans="1:4">
      <c r="A18" s="4" t="s">
        <v>310</v>
      </c>
      <c r="B18" s="5" t="n">
        <v>366200</v>
      </c>
      <c r="C18" s="5" t="n">
        <v>460200</v>
      </c>
    </row>
    <row r="19" spans="1:4">
      <c r="A19" s="4" t="s">
        <v>314</v>
      </c>
    </row>
    <row r="20" spans="1:4">
      <c r="A20" s="3" t="s">
        <v>307</v>
      </c>
    </row>
    <row r="21" spans="1:4">
      <c r="A21" s="4" t="s">
        <v>308</v>
      </c>
      <c r="B21" s="5" t="n">
        <v>54900</v>
      </c>
      <c r="C21" s="5" t="n">
        <v>57300</v>
      </c>
    </row>
    <row r="22" spans="1:4">
      <c r="A22" s="4" t="s">
        <v>309</v>
      </c>
      <c r="B22" s="7" t="n">
        <v>-54900</v>
      </c>
      <c r="C22" s="7" t="n">
        <v>-57300</v>
      </c>
    </row>
    <row r="23" spans="1:4"/>
    <row r="24" spans="1:4">
      <c r="A24" s="4" t="s">
        <v>33</v>
      </c>
      <c r="B24" s="4" t="s">
        <v>72</v>
      </c>
    </row>
  </sheetData>
  <mergeCells count="3">
    <mergeCell ref="C1:D1"/>
    <mergeCell ref="A23:D23"/>
    <mergeCell ref="B24:D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1"/>
    <col customWidth="1" max="2" min="2" width="33"/>
    <col customWidth="1" max="3" min="3" width="15"/>
    <col customWidth="1" max="4" min="4" width="14"/>
    <col customWidth="1" max="5" min="5" width="15"/>
    <col customWidth="1" max="6" min="6" width="4"/>
    <col customWidth="1" max="7" min="7" width="14"/>
  </cols>
  <sheetData>
    <row r="1" spans="1:7">
      <c r="A1" s="1" t="s">
        <v>83</v>
      </c>
      <c r="C1" s="2" t="s">
        <v>84</v>
      </c>
      <c r="E1" s="2" t="s">
        <v>1</v>
      </c>
    </row>
    <row r="2" spans="1:7">
      <c r="C2" s="2" t="s">
        <v>2</v>
      </c>
      <c r="D2" s="2" t="s">
        <v>85</v>
      </c>
      <c r="E2" s="2" t="s">
        <v>2</v>
      </c>
      <c r="G2" s="2" t="s">
        <v>85</v>
      </c>
    </row>
    <row r="3" spans="1:7">
      <c r="A3" s="3" t="s">
        <v>86</v>
      </c>
    </row>
    <row r="4" spans="1:7">
      <c r="A4" s="4" t="s">
        <v>87</v>
      </c>
      <c r="C4" s="7" t="n">
        <v>717300</v>
      </c>
      <c r="D4" s="7" t="n">
        <v>1749100</v>
      </c>
      <c r="E4" s="7" t="n">
        <v>4268800</v>
      </c>
      <c r="G4" s="7" t="n">
        <v>3454500</v>
      </c>
    </row>
    <row r="5" spans="1:7">
      <c r="A5" s="4" t="s">
        <v>88</v>
      </c>
      <c r="C5" s="5" t="n">
        <v>413000</v>
      </c>
      <c r="D5" s="5" t="n">
        <v>167600</v>
      </c>
      <c r="E5" s="5" t="n">
        <v>1803000</v>
      </c>
      <c r="G5" s="5" t="n">
        <v>2423800</v>
      </c>
    </row>
    <row r="6" spans="1:7">
      <c r="A6" s="4" t="s">
        <v>89</v>
      </c>
      <c r="C6" s="5" t="n">
        <v>453100</v>
      </c>
      <c r="D6" s="5" t="n">
        <v>41900</v>
      </c>
      <c r="E6" s="5" t="n">
        <v>596900</v>
      </c>
      <c r="G6" s="5" t="n">
        <v>170000</v>
      </c>
    </row>
    <row r="7" spans="1:7">
      <c r="A7" s="4" t="s">
        <v>90</v>
      </c>
      <c r="B7" s="4" t="s">
        <v>33</v>
      </c>
      <c r="C7" s="5" t="n">
        <v>1583400</v>
      </c>
      <c r="D7" s="5" t="n">
        <v>1958600</v>
      </c>
      <c r="E7" s="5" t="n">
        <v>6668700</v>
      </c>
      <c r="G7" s="5" t="n">
        <v>6048300</v>
      </c>
    </row>
    <row r="8" spans="1:7">
      <c r="A8" s="3" t="s">
        <v>91</v>
      </c>
    </row>
    <row r="9" spans="1:7">
      <c r="A9" s="4" t="s">
        <v>92</v>
      </c>
      <c r="C9" s="5" t="n">
        <v>506700</v>
      </c>
      <c r="D9" s="5" t="n">
        <v>1322800</v>
      </c>
      <c r="E9" s="5" t="n">
        <v>2912800</v>
      </c>
      <c r="G9" s="5" t="n">
        <v>2388300</v>
      </c>
    </row>
    <row r="10" spans="1:7">
      <c r="A10" s="4" t="s">
        <v>93</v>
      </c>
      <c r="C10" s="5" t="n">
        <v>561100</v>
      </c>
      <c r="D10" s="5" t="n">
        <v>478500</v>
      </c>
      <c r="E10" s="5" t="n">
        <v>2069600</v>
      </c>
      <c r="G10" s="5" t="n">
        <v>2109800</v>
      </c>
    </row>
    <row r="11" spans="1:7">
      <c r="A11" s="4" t="s">
        <v>94</v>
      </c>
      <c r="C11" s="5" t="n">
        <v>345500</v>
      </c>
      <c r="D11" s="5" t="n">
        <v>79800</v>
      </c>
      <c r="E11" s="5" t="n">
        <v>455800</v>
      </c>
      <c r="G11" s="5" t="n">
        <v>245400</v>
      </c>
    </row>
    <row r="12" spans="1:7">
      <c r="A12" s="4" t="s">
        <v>95</v>
      </c>
      <c r="C12" s="5" t="n">
        <v>783800</v>
      </c>
      <c r="D12" s="5" t="n">
        <v>413100</v>
      </c>
      <c r="E12" s="5" t="n">
        <v>2077500</v>
      </c>
      <c r="G12" s="5" t="n">
        <v>1381200</v>
      </c>
    </row>
    <row r="13" spans="1:7">
      <c r="A13" s="4" t="s">
        <v>96</v>
      </c>
      <c r="C13" s="5" t="n">
        <v>548300</v>
      </c>
      <c r="D13" s="5" t="n">
        <v>459300</v>
      </c>
      <c r="E13" s="5" t="n">
        <v>1587500</v>
      </c>
      <c r="G13" s="5" t="n">
        <v>1709600</v>
      </c>
    </row>
    <row r="14" spans="1:7">
      <c r="A14" s="4" t="s">
        <v>97</v>
      </c>
      <c r="C14" s="5" t="n">
        <v>2745400</v>
      </c>
      <c r="D14" s="5" t="n">
        <v>2753500</v>
      </c>
      <c r="E14" s="5" t="n">
        <v>9103200</v>
      </c>
      <c r="G14" s="5" t="n">
        <v>7834300</v>
      </c>
    </row>
    <row r="15" spans="1:7">
      <c r="A15" s="4" t="s">
        <v>98</v>
      </c>
      <c r="C15" s="5" t="n">
        <v>-1162000</v>
      </c>
      <c r="D15" s="5" t="n">
        <v>-794900</v>
      </c>
      <c r="E15" s="5" t="n">
        <v>-2434500</v>
      </c>
      <c r="G15" s="5" t="n">
        <v>-1786000</v>
      </c>
    </row>
    <row r="16" spans="1:7">
      <c r="A16" s="3" t="s">
        <v>99</v>
      </c>
    </row>
    <row r="17" spans="1:7">
      <c r="A17" s="4" t="s">
        <v>100</v>
      </c>
      <c r="B17" s="4" t="s">
        <v>33</v>
      </c>
      <c r="C17" s="5" t="n">
        <v>-256000</v>
      </c>
      <c r="D17" s="5" t="n">
        <v>-55700</v>
      </c>
      <c r="E17" s="5" t="n">
        <v>-1212500</v>
      </c>
      <c r="G17" s="5" t="n">
        <v>-255200</v>
      </c>
    </row>
    <row r="18" spans="1:7">
      <c r="A18" s="4" t="s">
        <v>101</v>
      </c>
      <c r="D18" s="5" t="n">
        <v>-48000</v>
      </c>
      <c r="G18" s="5" t="n">
        <v>-48000</v>
      </c>
    </row>
    <row r="19" spans="1:7">
      <c r="A19" s="4" t="s">
        <v>102</v>
      </c>
      <c r="C19" s="5" t="n">
        <v>40000</v>
      </c>
      <c r="D19" s="5" t="n">
        <v>-32400</v>
      </c>
      <c r="E19" s="5" t="n">
        <v>34100</v>
      </c>
      <c r="G19" s="5" t="n">
        <v>-3900</v>
      </c>
    </row>
    <row r="20" spans="1:7">
      <c r="A20" s="4" t="s">
        <v>103</v>
      </c>
      <c r="C20" s="5" t="n">
        <v>-216000</v>
      </c>
      <c r="D20" s="5" t="n">
        <v>-136100</v>
      </c>
      <c r="E20" s="5" t="n">
        <v>-1178400</v>
      </c>
      <c r="G20" s="5" t="n">
        <v>-307100</v>
      </c>
    </row>
    <row r="21" spans="1:7">
      <c r="A21" s="4" t="s">
        <v>104</v>
      </c>
      <c r="C21" s="5" t="n">
        <v>-1378000</v>
      </c>
      <c r="D21" s="5" t="n">
        <v>-931000</v>
      </c>
      <c r="E21" s="5" t="n">
        <v>-3612900</v>
      </c>
      <c r="G21" s="5" t="n">
        <v>-2093100</v>
      </c>
    </row>
    <row r="22" spans="1:7">
      <c r="A22" s="4" t="s">
        <v>105</v>
      </c>
      <c r="C22" s="5" t="n">
        <v>215400</v>
      </c>
      <c r="D22" s="5" t="n">
        <v>57200</v>
      </c>
      <c r="E22" s="5" t="n">
        <v>693700</v>
      </c>
      <c r="G22" s="5" t="n">
        <v>397600</v>
      </c>
    </row>
    <row r="23" spans="1:7">
      <c r="A23" s="4" t="s">
        <v>106</v>
      </c>
      <c r="C23" s="5" t="n">
        <v>2672900</v>
      </c>
      <c r="E23" s="5" t="n">
        <v>2672900</v>
      </c>
    </row>
    <row r="24" spans="1:7">
      <c r="A24" s="4" t="s">
        <v>107</v>
      </c>
      <c r="C24" s="5" t="n">
        <v>2888300</v>
      </c>
      <c r="D24" s="5" t="n">
        <v>57200</v>
      </c>
      <c r="E24" s="5" t="n">
        <v>3366600</v>
      </c>
      <c r="G24" s="5" t="n">
        <v>397600</v>
      </c>
    </row>
    <row r="25" spans="1:7">
      <c r="A25" s="4" t="s">
        <v>108</v>
      </c>
      <c r="C25" s="5" t="n">
        <v>1510300</v>
      </c>
      <c r="D25" s="5" t="n">
        <v>-873800</v>
      </c>
      <c r="E25" s="5" t="n">
        <v>-246300</v>
      </c>
      <c r="G25" s="5" t="n">
        <v>-1695500</v>
      </c>
    </row>
    <row r="26" spans="1:7">
      <c r="A26" s="4" t="s">
        <v>109</v>
      </c>
      <c r="G26" s="5" t="n">
        <v>15700</v>
      </c>
    </row>
    <row r="27" spans="1:7">
      <c r="A27" s="4" t="s">
        <v>110</v>
      </c>
      <c r="C27" s="5" t="n">
        <v>1510300</v>
      </c>
      <c r="D27" s="5" t="n">
        <v>-873800</v>
      </c>
      <c r="E27" s="5" t="n">
        <v>-246300</v>
      </c>
      <c r="G27" s="5" t="n">
        <v>-1679800</v>
      </c>
    </row>
    <row r="28" spans="1:7">
      <c r="A28" s="4" t="s">
        <v>111</v>
      </c>
      <c r="C28" s="5" t="n">
        <v>-23900</v>
      </c>
      <c r="D28" s="5" t="n">
        <v>-83600</v>
      </c>
      <c r="E28" s="5" t="n">
        <v>-115100</v>
      </c>
      <c r="G28" s="5" t="n">
        <v>-223100</v>
      </c>
    </row>
    <row r="29" spans="1:7">
      <c r="A29" s="4" t="s">
        <v>112</v>
      </c>
      <c r="C29" s="7" t="n">
        <v>1534200</v>
      </c>
      <c r="D29" s="7" t="n">
        <v>-790200</v>
      </c>
      <c r="E29" s="7" t="n">
        <v>-131200</v>
      </c>
      <c r="G29" s="7" t="n">
        <v>-1456700</v>
      </c>
    </row>
    <row r="30" spans="1:7">
      <c r="A30" s="4" t="s">
        <v>113</v>
      </c>
      <c r="C30" s="9" t="n">
        <v>-0.02</v>
      </c>
      <c r="D30" s="9" t="n">
        <v>-0.02</v>
      </c>
      <c r="E30" s="9" t="n">
        <v>-0.06</v>
      </c>
      <c r="G30" s="9" t="n">
        <v>-0.04</v>
      </c>
    </row>
    <row r="31" spans="1:7">
      <c r="A31" s="4" t="s">
        <v>114</v>
      </c>
      <c r="C31" s="10" t="n">
        <v>0.05</v>
      </c>
      <c r="D31" s="5" t="n">
        <v>0</v>
      </c>
      <c r="E31" s="10" t="n">
        <v>0.06</v>
      </c>
      <c r="G31" s="10" t="n">
        <v>0.01</v>
      </c>
    </row>
    <row r="32" spans="1:7">
      <c r="A32" s="4" t="s">
        <v>115</v>
      </c>
      <c r="C32" s="9" t="n">
        <v>0.03</v>
      </c>
      <c r="D32" s="9" t="n">
        <v>-0.02</v>
      </c>
      <c r="E32" s="4" t="s">
        <v>60</v>
      </c>
      <c r="F32" s="4" t="s">
        <v>116</v>
      </c>
      <c r="G32" s="9" t="n">
        <v>-0.03</v>
      </c>
    </row>
    <row r="33" spans="1:7">
      <c r="A33" s="4" t="s">
        <v>117</v>
      </c>
      <c r="C33" s="5" t="n">
        <v>55457053</v>
      </c>
      <c r="D33" s="5" t="n">
        <v>54525079</v>
      </c>
      <c r="E33" s="5" t="n">
        <v>54902947</v>
      </c>
      <c r="G33" s="5" t="n">
        <v>54263765</v>
      </c>
    </row>
    <row r="34" spans="1:7"/>
    <row r="35" spans="1:7">
      <c r="A35" s="4" t="s">
        <v>33</v>
      </c>
      <c r="B35" s="4" t="s">
        <v>118</v>
      </c>
    </row>
    <row r="36" spans="1:7">
      <c r="A36" s="4" t="s">
        <v>116</v>
      </c>
      <c r="B36" s="4" t="s">
        <v>119</v>
      </c>
    </row>
  </sheetData>
  <mergeCells count="7">
    <mergeCell ref="A1:B2"/>
    <mergeCell ref="C1:D1"/>
    <mergeCell ref="E1:G1"/>
    <mergeCell ref="E2:F2"/>
    <mergeCell ref="A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5</v>
      </c>
      <c r="B1" s="2" t="s">
        <v>84</v>
      </c>
      <c r="D1" s="2" t="s">
        <v>1</v>
      </c>
    </row>
    <row r="2" spans="1:5">
      <c r="B2" s="2" t="s">
        <v>2</v>
      </c>
      <c r="C2" s="2" t="s">
        <v>85</v>
      </c>
      <c r="D2" s="2" t="s">
        <v>2</v>
      </c>
      <c r="E2" s="2" t="s">
        <v>85</v>
      </c>
    </row>
    <row r="3" spans="1:5">
      <c r="A3" s="4" t="s">
        <v>316</v>
      </c>
      <c r="B3" s="7" t="n">
        <v>24400</v>
      </c>
      <c r="C3" s="7" t="n">
        <v>25200</v>
      </c>
      <c r="D3" s="7" t="n">
        <v>109500</v>
      </c>
      <c r="E3" s="7" t="n">
        <v>68200</v>
      </c>
    </row>
    <row r="4" spans="1:5">
      <c r="A4" s="4" t="s">
        <v>317</v>
      </c>
    </row>
    <row r="5" spans="1:5">
      <c r="A5" s="4" t="s">
        <v>318</v>
      </c>
      <c r="D5" s="4" t="s">
        <v>319</v>
      </c>
    </row>
    <row r="6" spans="1:5">
      <c r="A6" s="4" t="s">
        <v>320</v>
      </c>
    </row>
    <row r="7" spans="1:5">
      <c r="A7" s="4" t="s">
        <v>318</v>
      </c>
      <c r="D7" s="4" t="s">
        <v>3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2</v>
      </c>
      <c r="B1" s="2" t="s">
        <v>2</v>
      </c>
      <c r="C1" s="2" t="s">
        <v>30</v>
      </c>
    </row>
    <row r="2" spans="1:3">
      <c r="A2" s="3" t="s">
        <v>183</v>
      </c>
    </row>
    <row r="3" spans="1:3">
      <c r="A3" s="4" t="s">
        <v>323</v>
      </c>
      <c r="B3" s="7" t="n">
        <v>477700</v>
      </c>
      <c r="C3" s="7" t="n">
        <v>644800</v>
      </c>
    </row>
    <row r="4" spans="1:3">
      <c r="A4" s="4" t="s">
        <v>324</v>
      </c>
      <c r="B4" s="5" t="n">
        <v>45900</v>
      </c>
      <c r="C4" s="5" t="n">
        <v>58900</v>
      </c>
    </row>
    <row r="5" spans="1:3">
      <c r="A5" s="4" t="s">
        <v>325</v>
      </c>
      <c r="B5" s="5" t="n">
        <v>143400</v>
      </c>
      <c r="C5" s="5" t="n">
        <v>277500</v>
      </c>
    </row>
    <row r="6" spans="1:3">
      <c r="A6" s="4" t="s">
        <v>102</v>
      </c>
      <c r="B6" s="5" t="n">
        <v>576800</v>
      </c>
      <c r="C6" s="5" t="n">
        <v>399800</v>
      </c>
    </row>
    <row r="7" spans="1:3">
      <c r="A7" s="4" t="s">
        <v>326</v>
      </c>
      <c r="B7" s="7" t="n">
        <v>1243800</v>
      </c>
      <c r="C7" s="7" t="n">
        <v>138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327</v>
      </c>
      <c r="C1" s="2" t="s">
        <v>271</v>
      </c>
    </row>
    <row r="2" spans="1:4">
      <c r="C2" s="2" t="s">
        <v>30</v>
      </c>
      <c r="D2" s="2" t="s">
        <v>2</v>
      </c>
    </row>
    <row r="3" spans="1:4">
      <c r="A3" s="4" t="s">
        <v>328</v>
      </c>
      <c r="C3" s="7" t="n">
        <v>3063500</v>
      </c>
      <c r="D3" s="7" t="n">
        <v>2669600</v>
      </c>
    </row>
    <row r="4" spans="1:4">
      <c r="A4" s="4" t="s">
        <v>329</v>
      </c>
      <c r="B4" s="4" t="s">
        <v>33</v>
      </c>
      <c r="C4" s="5" t="n">
        <v>13600</v>
      </c>
    </row>
    <row r="5" spans="1:4">
      <c r="A5" s="4" t="s">
        <v>330</v>
      </c>
      <c r="C5" s="5" t="n">
        <v>-1972700</v>
      </c>
      <c r="D5" s="5" t="n">
        <v>-2069500</v>
      </c>
    </row>
    <row r="6" spans="1:4">
      <c r="A6" s="4" t="s">
        <v>48</v>
      </c>
      <c r="C6" s="5" t="n">
        <v>1090800</v>
      </c>
      <c r="D6" s="7" t="n">
        <v>600100</v>
      </c>
    </row>
    <row r="7" spans="1:4">
      <c r="A7" s="4" t="s">
        <v>331</v>
      </c>
    </row>
    <row r="8" spans="1:4">
      <c r="A8" s="4" t="s">
        <v>332</v>
      </c>
      <c r="C8" s="5" t="n">
        <v>324500</v>
      </c>
    </row>
    <row r="9" spans="1:4">
      <c r="A9" s="4" t="s">
        <v>328</v>
      </c>
      <c r="C9" s="7" t="n">
        <v>-310900</v>
      </c>
    </row>
    <row r="10" spans="1:4"/>
    <row r="11" spans="1:4">
      <c r="A11" s="4" t="s">
        <v>33</v>
      </c>
      <c r="B11" s="4" t="s">
        <v>72</v>
      </c>
    </row>
  </sheetData>
  <mergeCells count="3">
    <mergeCell ref="A1:B2"/>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s>
  <sheetData>
    <row r="1" spans="1:17">
      <c r="A1" s="1" t="s">
        <v>333</v>
      </c>
      <c r="C1" s="2" t="s">
        <v>334</v>
      </c>
      <c r="D1" s="2" t="s">
        <v>335</v>
      </c>
      <c r="E1" s="2" t="s">
        <v>336</v>
      </c>
      <c r="F1" s="2" t="s">
        <v>337</v>
      </c>
      <c r="G1" s="2" t="s">
        <v>338</v>
      </c>
      <c r="H1" s="2" t="s">
        <v>339</v>
      </c>
      <c r="I1" s="2" t="s">
        <v>340</v>
      </c>
      <c r="J1" s="2" t="s">
        <v>2</v>
      </c>
      <c r="K1" s="2" t="s">
        <v>85</v>
      </c>
      <c r="L1" s="2" t="s">
        <v>2</v>
      </c>
      <c r="M1" s="2" t="s">
        <v>85</v>
      </c>
      <c r="N1" s="2" t="s">
        <v>30</v>
      </c>
      <c r="O1" s="2" t="s">
        <v>341</v>
      </c>
      <c r="P1" s="2" t="s">
        <v>342</v>
      </c>
      <c r="Q1" s="2" t="s">
        <v>2</v>
      </c>
    </row>
    <row r="2" spans="1:17">
      <c r="A2" s="3" t="s">
        <v>343</v>
      </c>
    </row>
    <row r="3" spans="1:17">
      <c r="A3" s="4" t="s">
        <v>344</v>
      </c>
      <c r="J3" s="7" t="n">
        <v>453100</v>
      </c>
      <c r="K3" s="7" t="n">
        <v>41900</v>
      </c>
      <c r="L3" s="7" t="n">
        <v>596900</v>
      </c>
      <c r="M3" s="7" t="n">
        <v>170000</v>
      </c>
    </row>
    <row r="4" spans="1:17">
      <c r="A4" s="4" t="s">
        <v>51</v>
      </c>
      <c r="B4" s="4" t="s">
        <v>33</v>
      </c>
      <c r="N4" s="7" t="n">
        <v>330000</v>
      </c>
    </row>
    <row r="5" spans="1:17">
      <c r="A5" s="4" t="s">
        <v>345</v>
      </c>
    </row>
    <row r="6" spans="1:17">
      <c r="A6" s="3" t="s">
        <v>343</v>
      </c>
    </row>
    <row r="7" spans="1:17">
      <c r="A7" s="4" t="s">
        <v>346</v>
      </c>
      <c r="D7" s="5" t="n">
        <v>100</v>
      </c>
    </row>
    <row r="8" spans="1:17">
      <c r="A8" s="4" t="s">
        <v>347</v>
      </c>
    </row>
    <row r="9" spans="1:17">
      <c r="A9" s="3" t="s">
        <v>343</v>
      </c>
    </row>
    <row r="10" spans="1:17">
      <c r="A10" s="4" t="s">
        <v>346</v>
      </c>
      <c r="D10" s="5" t="n">
        <v>300000</v>
      </c>
    </row>
    <row r="11" spans="1:17">
      <c r="A11" s="4" t="s">
        <v>348</v>
      </c>
    </row>
    <row r="12" spans="1:17">
      <c r="A12" s="3" t="s">
        <v>343</v>
      </c>
    </row>
    <row r="13" spans="1:17">
      <c r="A13" s="4" t="s">
        <v>349</v>
      </c>
      <c r="O13" s="7" t="n">
        <v>236300</v>
      </c>
    </row>
    <row r="14" spans="1:17">
      <c r="A14" s="4" t="s">
        <v>51</v>
      </c>
      <c r="O14" s="7" t="n">
        <v>330000</v>
      </c>
    </row>
    <row r="15" spans="1:17">
      <c r="A15" s="4" t="s">
        <v>350</v>
      </c>
      <c r="O15" s="4" t="s">
        <v>351</v>
      </c>
    </row>
    <row r="16" spans="1:17">
      <c r="A16" s="4" t="s">
        <v>137</v>
      </c>
      <c r="J16" s="7" t="n">
        <v>851500</v>
      </c>
      <c r="L16" s="7" t="n">
        <v>851500</v>
      </c>
      <c r="Q16" s="7" t="n">
        <v>851500</v>
      </c>
    </row>
    <row r="17" spans="1:17">
      <c r="A17" s="4" t="s">
        <v>352</v>
      </c>
    </row>
    <row r="18" spans="1:17">
      <c r="A18" s="3" t="s">
        <v>343</v>
      </c>
    </row>
    <row r="19" spans="1:17">
      <c r="A19" s="4" t="s">
        <v>344</v>
      </c>
      <c r="E19" s="7" t="n">
        <v>176875</v>
      </c>
    </row>
    <row r="20" spans="1:17">
      <c r="A20" s="4" t="s">
        <v>353</v>
      </c>
      <c r="E20" s="4" t="s">
        <v>354</v>
      </c>
    </row>
    <row r="21" spans="1:17">
      <c r="A21" s="4" t="s">
        <v>355</v>
      </c>
      <c r="N21" s="5" t="n">
        <v>176875</v>
      </c>
    </row>
    <row r="22" spans="1:17">
      <c r="A22" s="4" t="s">
        <v>356</v>
      </c>
      <c r="N22" s="7" t="n">
        <v>176875</v>
      </c>
    </row>
    <row r="23" spans="1:17">
      <c r="A23" s="4" t="s">
        <v>357</v>
      </c>
    </row>
    <row r="24" spans="1:17">
      <c r="A24" s="3" t="s">
        <v>343</v>
      </c>
    </row>
    <row r="25" spans="1:17">
      <c r="A25" s="4" t="s">
        <v>344</v>
      </c>
      <c r="C25" s="7" t="n">
        <v>225000</v>
      </c>
    </row>
    <row r="26" spans="1:17">
      <c r="A26" s="4" t="s">
        <v>353</v>
      </c>
      <c r="C26" s="4" t="s">
        <v>354</v>
      </c>
    </row>
    <row r="27" spans="1:17">
      <c r="A27" s="4" t="s">
        <v>358</v>
      </c>
    </row>
    <row r="28" spans="1:17">
      <c r="A28" s="3" t="s">
        <v>343</v>
      </c>
    </row>
    <row r="29" spans="1:17">
      <c r="A29" s="4" t="s">
        <v>276</v>
      </c>
      <c r="J29" s="4" t="s">
        <v>359</v>
      </c>
      <c r="L29" s="4" t="s">
        <v>359</v>
      </c>
      <c r="N29" s="4" t="s">
        <v>359</v>
      </c>
      <c r="Q29" s="4" t="s">
        <v>359</v>
      </c>
    </row>
    <row r="30" spans="1:17">
      <c r="A30" s="4" t="s">
        <v>360</v>
      </c>
    </row>
    <row r="31" spans="1:17">
      <c r="A31" s="3" t="s">
        <v>343</v>
      </c>
    </row>
    <row r="32" spans="1:17">
      <c r="A32" s="4" t="s">
        <v>276</v>
      </c>
      <c r="F32" s="4" t="s">
        <v>354</v>
      </c>
    </row>
    <row r="33" spans="1:17">
      <c r="A33" s="4" t="s">
        <v>344</v>
      </c>
      <c r="F33" s="7" t="n">
        <v>350000</v>
      </c>
    </row>
    <row r="34" spans="1:17">
      <c r="A34" s="4" t="s">
        <v>361</v>
      </c>
    </row>
    <row r="35" spans="1:17">
      <c r="A35" s="3" t="s">
        <v>343</v>
      </c>
    </row>
    <row r="36" spans="1:17">
      <c r="A36" s="4" t="s">
        <v>346</v>
      </c>
      <c r="D36" s="5" t="n">
        <v>300100</v>
      </c>
    </row>
    <row r="37" spans="1:17">
      <c r="A37" s="4" t="s">
        <v>137</v>
      </c>
      <c r="J37" s="7" t="n">
        <v>176000</v>
      </c>
      <c r="L37" s="7" t="n">
        <v>176000</v>
      </c>
      <c r="Q37" s="7" t="n">
        <v>176000</v>
      </c>
    </row>
    <row r="38" spans="1:17">
      <c r="A38" s="4" t="s">
        <v>362</v>
      </c>
    </row>
    <row r="39" spans="1:17">
      <c r="A39" s="3" t="s">
        <v>343</v>
      </c>
    </row>
    <row r="40" spans="1:17">
      <c r="A40" s="4" t="s">
        <v>346</v>
      </c>
      <c r="D40" s="5" t="n">
        <v>50</v>
      </c>
    </row>
    <row r="41" spans="1:17">
      <c r="A41" s="4" t="s">
        <v>363</v>
      </c>
    </row>
    <row r="42" spans="1:17">
      <c r="A42" s="3" t="s">
        <v>343</v>
      </c>
    </row>
    <row r="43" spans="1:17">
      <c r="A43" s="4" t="s">
        <v>364</v>
      </c>
      <c r="P43" s="5" t="n">
        <v>400000</v>
      </c>
    </row>
    <row r="44" spans="1:17">
      <c r="A44" s="4" t="s">
        <v>276</v>
      </c>
      <c r="J44" s="4" t="s">
        <v>365</v>
      </c>
      <c r="L44" s="4" t="s">
        <v>365</v>
      </c>
      <c r="N44" s="4" t="s">
        <v>365</v>
      </c>
      <c r="Q44" s="4" t="s">
        <v>365</v>
      </c>
    </row>
    <row r="45" spans="1:17">
      <c r="A45" s="4" t="s">
        <v>366</v>
      </c>
      <c r="H45" s="4" t="s">
        <v>359</v>
      </c>
    </row>
    <row r="46" spans="1:17">
      <c r="A46" s="4" t="s">
        <v>367</v>
      </c>
      <c r="I46" s="7" t="n">
        <v>100000</v>
      </c>
    </row>
    <row r="47" spans="1:17">
      <c r="A47" s="4" t="s">
        <v>368</v>
      </c>
      <c r="I47" s="5" t="n">
        <v>1000000</v>
      </c>
    </row>
    <row r="48" spans="1:17">
      <c r="A48" s="4" t="s">
        <v>369</v>
      </c>
    </row>
    <row r="49" spans="1:17">
      <c r="A49" s="3" t="s">
        <v>343</v>
      </c>
    </row>
    <row r="50" spans="1:17">
      <c r="A50" s="4" t="s">
        <v>370</v>
      </c>
      <c r="I50" s="4" t="s">
        <v>321</v>
      </c>
    </row>
    <row r="51" spans="1:17">
      <c r="A51" s="4" t="s">
        <v>371</v>
      </c>
    </row>
    <row r="52" spans="1:17">
      <c r="A52" s="3" t="s">
        <v>343</v>
      </c>
    </row>
    <row r="53" spans="1:17">
      <c r="A53" s="4" t="s">
        <v>276</v>
      </c>
      <c r="J53" s="4" t="s">
        <v>372</v>
      </c>
      <c r="L53" s="4" t="s">
        <v>372</v>
      </c>
      <c r="N53" s="4" t="s">
        <v>372</v>
      </c>
      <c r="Q53" s="4" t="s">
        <v>372</v>
      </c>
    </row>
    <row r="54" spans="1:17">
      <c r="A54" s="4" t="s">
        <v>373</v>
      </c>
    </row>
    <row r="55" spans="1:17">
      <c r="A55" s="3" t="s">
        <v>343</v>
      </c>
    </row>
    <row r="56" spans="1:17">
      <c r="A56" s="4" t="s">
        <v>374</v>
      </c>
      <c r="G56" s="7" t="n">
        <v>430500</v>
      </c>
    </row>
    <row r="57" spans="1:17">
      <c r="A57" s="4" t="s">
        <v>375</v>
      </c>
      <c r="G57" s="7" t="n">
        <v>350000</v>
      </c>
    </row>
    <row r="58" spans="1:17">
      <c r="A58" s="4" t="s">
        <v>353</v>
      </c>
      <c r="G58" s="4" t="s">
        <v>354</v>
      </c>
    </row>
    <row r="59" spans="1:17">
      <c r="A59" s="4" t="s">
        <v>275</v>
      </c>
    </row>
    <row r="60" spans="1:17">
      <c r="A60" s="3" t="s">
        <v>343</v>
      </c>
    </row>
    <row r="61" spans="1:17">
      <c r="A61" s="4" t="s">
        <v>346</v>
      </c>
      <c r="P61" s="5" t="n">
        <v>1000000</v>
      </c>
    </row>
    <row r="62" spans="1:17">
      <c r="A62" s="4" t="s">
        <v>364</v>
      </c>
      <c r="P62" s="5" t="n">
        <v>600000</v>
      </c>
    </row>
    <row r="63" spans="1:17">
      <c r="A63" s="4" t="s">
        <v>276</v>
      </c>
      <c r="J63" s="4" t="s">
        <v>277</v>
      </c>
      <c r="L63" s="4" t="s">
        <v>277</v>
      </c>
      <c r="N63" s="4" t="s">
        <v>277</v>
      </c>
      <c r="Q63" s="4" t="s">
        <v>277</v>
      </c>
    </row>
    <row r="64" spans="1:17">
      <c r="A64" s="4" t="s">
        <v>376</v>
      </c>
      <c r="Q64" s="7" t="n">
        <v>6000000</v>
      </c>
    </row>
    <row r="65" spans="1:17"/>
    <row r="66" spans="1:17">
      <c r="A66" s="4" t="s">
        <v>33</v>
      </c>
      <c r="B66" s="4" t="s">
        <v>72</v>
      </c>
    </row>
  </sheetData>
  <mergeCells count="3">
    <mergeCell ref="A1:B1"/>
    <mergeCell ref="A65:P65"/>
    <mergeCell ref="B66:P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77</v>
      </c>
      <c r="B1" s="2" t="s">
        <v>378</v>
      </c>
    </row>
    <row r="2" spans="1:4">
      <c r="B2" s="2" t="s">
        <v>379</v>
      </c>
      <c r="C2" s="2" t="s">
        <v>2</v>
      </c>
      <c r="D2" s="2" t="s">
        <v>30</v>
      </c>
    </row>
    <row r="3" spans="1:4">
      <c r="A3" s="4" t="s">
        <v>380</v>
      </c>
      <c r="C3" s="7" t="n">
        <v>992000</v>
      </c>
      <c r="D3" s="7" t="n">
        <v>993300</v>
      </c>
    </row>
    <row r="4" spans="1:4">
      <c r="A4" s="4" t="s">
        <v>381</v>
      </c>
      <c r="B4" s="7" t="n">
        <v>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382</v>
      </c>
      <c r="B1" s="2" t="s">
        <v>1</v>
      </c>
    </row>
    <row r="2" spans="1:4">
      <c r="B2" s="2" t="s">
        <v>383</v>
      </c>
      <c r="C2" s="2" t="s">
        <v>384</v>
      </c>
    </row>
    <row r="3" spans="1:4">
      <c r="A3" s="3" t="s">
        <v>385</v>
      </c>
    </row>
    <row r="4" spans="1:4">
      <c r="A4" s="4" t="s">
        <v>386</v>
      </c>
      <c r="B4" s="7" t="n">
        <v>2140200</v>
      </c>
      <c r="C4" s="7" t="n">
        <v>2323300</v>
      </c>
    </row>
    <row r="5" spans="1:4">
      <c r="A5" s="4" t="s">
        <v>387</v>
      </c>
      <c r="B5" s="5" t="n">
        <v>-425000</v>
      </c>
      <c r="C5" s="5" t="n">
        <v>-571800</v>
      </c>
      <c r="D5" s="4" t="s">
        <v>33</v>
      </c>
    </row>
    <row r="6" spans="1:4">
      <c r="A6" s="4" t="s">
        <v>388</v>
      </c>
      <c r="B6" s="7" t="n">
        <v>1715200</v>
      </c>
      <c r="C6" s="5" t="n">
        <v>1751500</v>
      </c>
      <c r="D6" s="4" t="s">
        <v>33</v>
      </c>
    </row>
    <row r="7" spans="1:4">
      <c r="A7" s="4" t="s">
        <v>389</v>
      </c>
      <c r="B7" s="5" t="n">
        <v>700000</v>
      </c>
    </row>
    <row r="8" spans="1:4">
      <c r="A8" s="4" t="s">
        <v>390</v>
      </c>
    </row>
    <row r="9" spans="1:4">
      <c r="A9" s="3" t="s">
        <v>385</v>
      </c>
    </row>
    <row r="10" spans="1:4">
      <c r="A10" s="4" t="s">
        <v>391</v>
      </c>
      <c r="B10" s="4" t="s">
        <v>392</v>
      </c>
    </row>
    <row r="11" spans="1:4">
      <c r="A11" s="4" t="s">
        <v>393</v>
      </c>
      <c r="C11" s="5" t="n">
        <v>200000</v>
      </c>
    </row>
    <row r="12" spans="1:4">
      <c r="A12" s="4" t="s">
        <v>394</v>
      </c>
      <c r="B12" s="4" t="s">
        <v>395</v>
      </c>
    </row>
    <row r="13" spans="1:4">
      <c r="A13" s="4" t="s">
        <v>396</v>
      </c>
      <c r="B13" s="7" t="n">
        <v>10000</v>
      </c>
    </row>
    <row r="14" spans="1:4">
      <c r="A14" s="4" t="s">
        <v>397</v>
      </c>
      <c r="B14" s="7" t="n">
        <v>1000</v>
      </c>
    </row>
    <row r="15" spans="1:4">
      <c r="A15" s="4" t="s">
        <v>398</v>
      </c>
      <c r="B15" s="4" t="s">
        <v>399</v>
      </c>
    </row>
    <row r="16" spans="1:4">
      <c r="A16" s="4" t="s">
        <v>400</v>
      </c>
      <c r="B16" s="4" t="s">
        <v>401</v>
      </c>
    </row>
    <row r="17" spans="1:4">
      <c r="A17" s="4" t="s">
        <v>402</v>
      </c>
      <c r="B17" s="4" t="s">
        <v>403</v>
      </c>
    </row>
    <row r="18" spans="1:4">
      <c r="A18" s="4" t="s">
        <v>404</v>
      </c>
      <c r="B18" s="5" t="n">
        <v>100000</v>
      </c>
    </row>
    <row r="19" spans="1:4">
      <c r="A19" s="4" t="s">
        <v>405</v>
      </c>
      <c r="B19" s="5" t="n">
        <v>200000</v>
      </c>
    </row>
    <row r="20" spans="1:4">
      <c r="A20" s="4" t="s">
        <v>389</v>
      </c>
      <c r="B20" s="5" t="n">
        <v>350000</v>
      </c>
    </row>
    <row r="21" spans="1:4">
      <c r="A21" s="4" t="s">
        <v>406</v>
      </c>
      <c r="B21" s="7" t="n">
        <v>245000</v>
      </c>
    </row>
    <row r="22" spans="1:4">
      <c r="A22" s="4" t="s">
        <v>407</v>
      </c>
    </row>
    <row r="23" spans="1:4">
      <c r="A23" s="3" t="s">
        <v>385</v>
      </c>
    </row>
    <row r="24" spans="1:4">
      <c r="A24" s="4" t="s">
        <v>391</v>
      </c>
      <c r="B24" s="4" t="s">
        <v>408</v>
      </c>
    </row>
    <row r="25" spans="1:4">
      <c r="A25" s="4" t="s">
        <v>393</v>
      </c>
      <c r="C25" s="5" t="n">
        <v>200000</v>
      </c>
    </row>
    <row r="26" spans="1:4">
      <c r="A26" s="4" t="s">
        <v>394</v>
      </c>
      <c r="B26" s="4" t="s">
        <v>395</v>
      </c>
    </row>
    <row r="27" spans="1:4">
      <c r="A27" s="4" t="s">
        <v>396</v>
      </c>
      <c r="B27" s="7" t="n">
        <v>10000</v>
      </c>
    </row>
    <row r="28" spans="1:4">
      <c r="A28" s="4" t="s">
        <v>397</v>
      </c>
      <c r="B28" s="7" t="n">
        <v>1000</v>
      </c>
    </row>
    <row r="29" spans="1:4">
      <c r="A29" s="4" t="s">
        <v>398</v>
      </c>
      <c r="B29" s="4" t="s">
        <v>409</v>
      </c>
    </row>
    <row r="30" spans="1:4">
      <c r="A30" s="4" t="s">
        <v>400</v>
      </c>
      <c r="B30" s="4" t="s">
        <v>401</v>
      </c>
    </row>
    <row r="31" spans="1:4">
      <c r="A31" s="4" t="s">
        <v>402</v>
      </c>
      <c r="B31" s="4" t="s">
        <v>403</v>
      </c>
    </row>
    <row r="32" spans="1:4">
      <c r="A32" s="4" t="s">
        <v>404</v>
      </c>
      <c r="B32" s="5" t="n">
        <v>100000</v>
      </c>
    </row>
    <row r="33" spans="1:4">
      <c r="A33" s="4" t="s">
        <v>405</v>
      </c>
      <c r="B33" s="5" t="n">
        <v>200000</v>
      </c>
    </row>
    <row r="34" spans="1:4">
      <c r="A34" s="4" t="s">
        <v>389</v>
      </c>
      <c r="B34" s="5" t="n">
        <v>800000</v>
      </c>
    </row>
    <row r="35" spans="1:4">
      <c r="A35" s="4" t="s">
        <v>406</v>
      </c>
      <c r="B35" s="7" t="n">
        <v>531000</v>
      </c>
    </row>
    <row r="36" spans="1:4">
      <c r="A36" s="4" t="s">
        <v>410</v>
      </c>
    </row>
    <row r="37" spans="1:4">
      <c r="A37" s="3" t="s">
        <v>385</v>
      </c>
    </row>
    <row r="38" spans="1:4">
      <c r="A38" s="4" t="s">
        <v>391</v>
      </c>
      <c r="B38" s="4" t="s">
        <v>411</v>
      </c>
    </row>
    <row r="39" spans="1:4">
      <c r="A39" s="4" t="s">
        <v>394</v>
      </c>
      <c r="B39" s="4" t="s">
        <v>395</v>
      </c>
    </row>
    <row r="40" spans="1:4">
      <c r="A40" s="4" t="s">
        <v>396</v>
      </c>
      <c r="B40" s="7" t="n">
        <v>10000</v>
      </c>
    </row>
    <row r="41" spans="1:4">
      <c r="A41" s="4" t="s">
        <v>397</v>
      </c>
      <c r="B41" s="7" t="n">
        <v>1000</v>
      </c>
    </row>
    <row r="42" spans="1:4">
      <c r="A42" s="4" t="s">
        <v>398</v>
      </c>
      <c r="B42" s="4" t="s">
        <v>399</v>
      </c>
    </row>
    <row r="43" spans="1:4">
      <c r="A43" s="4" t="s">
        <v>400</v>
      </c>
      <c r="B43" s="4" t="s">
        <v>412</v>
      </c>
    </row>
    <row r="44" spans="1:4">
      <c r="A44" s="4" t="s">
        <v>402</v>
      </c>
      <c r="B44" s="4" t="s">
        <v>403</v>
      </c>
    </row>
    <row r="45" spans="1:4">
      <c r="A45" s="4" t="s">
        <v>404</v>
      </c>
      <c r="B45" s="5" t="n">
        <v>100000</v>
      </c>
    </row>
    <row r="46" spans="1:4">
      <c r="A46" s="4" t="s">
        <v>405</v>
      </c>
      <c r="B46" s="5" t="n">
        <v>200000</v>
      </c>
    </row>
    <row r="47" spans="1:4">
      <c r="A47" s="4" t="s">
        <v>389</v>
      </c>
      <c r="B47" s="5" t="n">
        <v>150000</v>
      </c>
    </row>
    <row r="48" spans="1:4">
      <c r="A48" s="4" t="s">
        <v>406</v>
      </c>
      <c r="B48" s="7" t="n">
        <v>105000</v>
      </c>
    </row>
    <row r="49" spans="1:4">
      <c r="A49" s="4" t="s">
        <v>413</v>
      </c>
    </row>
    <row r="50" spans="1:4">
      <c r="A50" s="3" t="s">
        <v>385</v>
      </c>
    </row>
    <row r="51" spans="1:4">
      <c r="A51" s="4" t="s">
        <v>391</v>
      </c>
      <c r="B51" s="4" t="s">
        <v>414</v>
      </c>
    </row>
    <row r="52" spans="1:4">
      <c r="A52" s="4" t="s">
        <v>394</v>
      </c>
      <c r="B52" s="4" t="s">
        <v>395</v>
      </c>
    </row>
    <row r="53" spans="1:4">
      <c r="A53" s="4" t="s">
        <v>396</v>
      </c>
      <c r="B53" s="7" t="n">
        <v>10000</v>
      </c>
    </row>
    <row r="54" spans="1:4">
      <c r="A54" s="4" t="s">
        <v>397</v>
      </c>
      <c r="B54" s="7" t="n">
        <v>1000</v>
      </c>
    </row>
    <row r="55" spans="1:4">
      <c r="A55" s="4" t="s">
        <v>398</v>
      </c>
      <c r="B55" s="4" t="s">
        <v>415</v>
      </c>
    </row>
    <row r="56" spans="1:4">
      <c r="A56" s="4" t="s">
        <v>400</v>
      </c>
      <c r="B56" s="4" t="s">
        <v>416</v>
      </c>
    </row>
    <row r="57" spans="1:4">
      <c r="A57" s="4" t="s">
        <v>402</v>
      </c>
      <c r="B57" s="4" t="s">
        <v>417</v>
      </c>
    </row>
    <row r="58" spans="1:4">
      <c r="A58" s="4" t="s">
        <v>404</v>
      </c>
      <c r="B58" s="5" t="n">
        <v>100000</v>
      </c>
    </row>
    <row r="59" spans="1:4">
      <c r="A59" s="4" t="s">
        <v>405</v>
      </c>
      <c r="B59" s="5" t="n">
        <v>200000</v>
      </c>
    </row>
    <row r="60" spans="1:4">
      <c r="A60" s="4" t="s">
        <v>389</v>
      </c>
      <c r="B60" s="5" t="n">
        <v>200000</v>
      </c>
    </row>
    <row r="61" spans="1:4">
      <c r="A61" s="4" t="s">
        <v>406</v>
      </c>
      <c r="B61" s="7" t="n">
        <v>128000</v>
      </c>
    </row>
    <row r="62" spans="1:4">
      <c r="A62" s="4" t="s">
        <v>418</v>
      </c>
    </row>
    <row r="63" spans="1:4">
      <c r="A63" s="3" t="s">
        <v>385</v>
      </c>
    </row>
    <row r="64" spans="1:4">
      <c r="A64" s="4" t="s">
        <v>391</v>
      </c>
      <c r="B64" s="4" t="s">
        <v>419</v>
      </c>
    </row>
    <row r="65" spans="1:4">
      <c r="A65" s="4" t="s">
        <v>393</v>
      </c>
      <c r="B65" s="7" t="n">
        <v>300000</v>
      </c>
    </row>
    <row r="66" spans="1:4">
      <c r="A66" s="4" t="s">
        <v>394</v>
      </c>
      <c r="B66" s="4" t="s">
        <v>395</v>
      </c>
    </row>
    <row r="67" spans="1:4">
      <c r="A67" s="4" t="s">
        <v>396</v>
      </c>
      <c r="B67" s="7" t="n">
        <v>15000</v>
      </c>
    </row>
    <row r="68" spans="1:4">
      <c r="A68" s="4" t="s">
        <v>397</v>
      </c>
      <c r="B68" s="7" t="n">
        <v>1500</v>
      </c>
    </row>
    <row r="69" spans="1:4">
      <c r="A69" s="4" t="s">
        <v>398</v>
      </c>
      <c r="B69" s="4" t="s">
        <v>420</v>
      </c>
    </row>
    <row r="70" spans="1:4">
      <c r="A70" s="4" t="s">
        <v>400</v>
      </c>
      <c r="B70" s="4" t="s">
        <v>421</v>
      </c>
    </row>
    <row r="71" spans="1:4">
      <c r="A71" s="4" t="s">
        <v>402</v>
      </c>
      <c r="B71" s="4" t="s">
        <v>417</v>
      </c>
    </row>
    <row r="72" spans="1:4">
      <c r="A72" s="4" t="s">
        <v>404</v>
      </c>
      <c r="B72" s="5" t="n">
        <v>100000</v>
      </c>
    </row>
    <row r="73" spans="1:4">
      <c r="A73" s="4" t="s">
        <v>405</v>
      </c>
      <c r="B73" s="5" t="n">
        <v>200000</v>
      </c>
    </row>
    <row r="74" spans="1:4">
      <c r="A74" s="4" t="s">
        <v>406</v>
      </c>
      <c r="B74" s="7" t="n">
        <v>128000</v>
      </c>
    </row>
    <row r="75" spans="1:4">
      <c r="A75" s="4" t="s">
        <v>422</v>
      </c>
    </row>
    <row r="76" spans="1:4">
      <c r="A76" s="3" t="s">
        <v>385</v>
      </c>
    </row>
    <row r="77" spans="1:4">
      <c r="A77" s="4" t="s">
        <v>393</v>
      </c>
      <c r="B77" s="7" t="n">
        <v>1605000</v>
      </c>
      <c r="C77" s="5" t="n">
        <v>1605000</v>
      </c>
    </row>
    <row r="78" spans="1:4">
      <c r="A78" s="4" t="s">
        <v>423</v>
      </c>
      <c r="B78" s="4" t="s">
        <v>424</v>
      </c>
    </row>
    <row r="79" spans="1:4">
      <c r="A79" s="4" t="s">
        <v>394</v>
      </c>
      <c r="B79" s="4" t="s">
        <v>425</v>
      </c>
    </row>
    <row r="80" spans="1:4">
      <c r="A80" s="4" t="s">
        <v>426</v>
      </c>
      <c r="B80" s="7" t="n">
        <v>-9200</v>
      </c>
      <c r="C80" s="5" t="n">
        <v>-14900</v>
      </c>
    </row>
    <row r="81" spans="1:4">
      <c r="A81" s="4" t="s">
        <v>427</v>
      </c>
      <c r="B81" s="9" t="n">
        <v>0.7</v>
      </c>
    </row>
    <row r="82" spans="1:4">
      <c r="A82" s="4" t="s">
        <v>400</v>
      </c>
      <c r="B82" s="4" t="s">
        <v>428</v>
      </c>
    </row>
    <row r="83" spans="1:4">
      <c r="A83" s="4" t="s">
        <v>429</v>
      </c>
    </row>
    <row r="84" spans="1:4">
      <c r="A84" s="3" t="s">
        <v>385</v>
      </c>
    </row>
    <row r="85" spans="1:4">
      <c r="A85" s="4" t="s">
        <v>430</v>
      </c>
      <c r="B85" s="4" t="s">
        <v>431</v>
      </c>
    </row>
    <row r="86" spans="1:4">
      <c r="A86" s="4" t="s">
        <v>432</v>
      </c>
    </row>
    <row r="87" spans="1:4">
      <c r="A87" s="3" t="s">
        <v>385</v>
      </c>
    </row>
    <row r="88" spans="1:4">
      <c r="A88" s="4" t="s">
        <v>430</v>
      </c>
      <c r="B88" s="4" t="s">
        <v>433</v>
      </c>
    </row>
    <row r="89" spans="1:4">
      <c r="A89" s="4" t="s">
        <v>434</v>
      </c>
    </row>
    <row r="90" spans="1:4">
      <c r="A90" s="3" t="s">
        <v>385</v>
      </c>
    </row>
    <row r="91" spans="1:4">
      <c r="A91" s="4" t="s">
        <v>391</v>
      </c>
      <c r="B91" s="4" t="s">
        <v>435</v>
      </c>
    </row>
    <row r="92" spans="1:4">
      <c r="A92" s="4" t="s">
        <v>393</v>
      </c>
      <c r="B92" s="7" t="n">
        <v>4500</v>
      </c>
      <c r="C92" s="5" t="n">
        <v>43600</v>
      </c>
    </row>
    <row r="93" spans="1:4">
      <c r="A93" s="4" t="s">
        <v>423</v>
      </c>
      <c r="B93" s="4" t="s">
        <v>424</v>
      </c>
    </row>
    <row r="94" spans="1:4">
      <c r="A94" s="4" t="s">
        <v>436</v>
      </c>
      <c r="B94" s="4" t="s">
        <v>437</v>
      </c>
    </row>
    <row r="95" spans="1:4">
      <c r="A95" s="4" t="s">
        <v>438</v>
      </c>
      <c r="B95" s="7" t="n">
        <v>4523</v>
      </c>
    </row>
    <row r="96" spans="1:4">
      <c r="A96" s="4" t="s">
        <v>439</v>
      </c>
      <c r="B96" s="5" t="n">
        <v>24</v>
      </c>
    </row>
    <row r="97" spans="1:4">
      <c r="A97" s="4" t="s">
        <v>394</v>
      </c>
      <c r="B97" s="4" t="s">
        <v>440</v>
      </c>
    </row>
    <row r="98" spans="1:4">
      <c r="A98" s="4" t="s">
        <v>430</v>
      </c>
      <c r="B98" s="4" t="s">
        <v>441</v>
      </c>
    </row>
    <row r="99" spans="1:4">
      <c r="A99" s="4" t="s">
        <v>400</v>
      </c>
      <c r="B99" s="4" t="s">
        <v>442</v>
      </c>
    </row>
    <row r="100" spans="1:4">
      <c r="A100" s="4" t="s">
        <v>443</v>
      </c>
    </row>
    <row r="101" spans="1:4">
      <c r="A101" s="3" t="s">
        <v>385</v>
      </c>
    </row>
    <row r="102" spans="1:4">
      <c r="A102" s="4" t="s">
        <v>391</v>
      </c>
      <c r="B102" s="4" t="s">
        <v>435</v>
      </c>
    </row>
    <row r="103" spans="1:4">
      <c r="A103" s="4" t="s">
        <v>393</v>
      </c>
      <c r="B103" s="7" t="n">
        <v>148700</v>
      </c>
      <c r="C103" s="5" t="n">
        <v>180000</v>
      </c>
    </row>
    <row r="104" spans="1:4">
      <c r="A104" s="4" t="s">
        <v>423</v>
      </c>
      <c r="B104" s="4" t="s">
        <v>424</v>
      </c>
    </row>
    <row r="105" spans="1:4">
      <c r="A105" s="4" t="s">
        <v>436</v>
      </c>
      <c r="B105" s="4" t="s">
        <v>437</v>
      </c>
    </row>
    <row r="106" spans="1:4">
      <c r="A106" s="4" t="s">
        <v>438</v>
      </c>
      <c r="B106" s="7" t="n">
        <v>4562</v>
      </c>
    </row>
    <row r="107" spans="1:4">
      <c r="A107" s="4" t="s">
        <v>439</v>
      </c>
      <c r="B107" s="5" t="n">
        <v>60</v>
      </c>
    </row>
    <row r="108" spans="1:4">
      <c r="A108" s="4" t="s">
        <v>394</v>
      </c>
      <c r="B108" s="4" t="s">
        <v>444</v>
      </c>
    </row>
    <row r="109" spans="1:4">
      <c r="A109" s="4" t="s">
        <v>430</v>
      </c>
      <c r="B109" s="4" t="s">
        <v>445</v>
      </c>
    </row>
    <row r="110" spans="1:4">
      <c r="A110" s="4" t="s">
        <v>400</v>
      </c>
      <c r="B110" s="4" t="s">
        <v>446</v>
      </c>
    </row>
    <row r="111" spans="1:4">
      <c r="A111" s="4" t="s">
        <v>447</v>
      </c>
    </row>
    <row r="112" spans="1:4">
      <c r="A112" s="3" t="s">
        <v>385</v>
      </c>
    </row>
    <row r="113" spans="1:4">
      <c r="A113" s="4" t="s">
        <v>393</v>
      </c>
      <c r="B113" s="7" t="n">
        <v>42000</v>
      </c>
    </row>
    <row r="114" spans="1:4">
      <c r="A114" s="4" t="s">
        <v>423</v>
      </c>
      <c r="B114" s="4" t="s">
        <v>448</v>
      </c>
    </row>
    <row r="115" spans="1:4">
      <c r="A115" s="4" t="s">
        <v>449</v>
      </c>
      <c r="B115" s="5" t="n">
        <v>44706</v>
      </c>
    </row>
    <row r="116" spans="1:4">
      <c r="A116" s="4" t="s">
        <v>439</v>
      </c>
      <c r="B116" s="5" t="n">
        <v>10</v>
      </c>
    </row>
    <row r="117" spans="1:4">
      <c r="A117" s="4" t="s">
        <v>430</v>
      </c>
      <c r="B117" s="4" t="s">
        <v>450</v>
      </c>
    </row>
    <row r="118" spans="1:4">
      <c r="A118" s="4" t="s">
        <v>451</v>
      </c>
    </row>
    <row r="119" spans="1:4">
      <c r="A119" s="3" t="s">
        <v>385</v>
      </c>
    </row>
    <row r="120" spans="1:4">
      <c r="A120" s="4" t="s">
        <v>452</v>
      </c>
      <c r="B120" s="7" t="n">
        <v>49200</v>
      </c>
      <c r="C120" s="7" t="n">
        <v>109600</v>
      </c>
    </row>
    <row r="121" spans="1:4"/>
    <row r="122" spans="1:4">
      <c r="A122" s="4" t="s">
        <v>33</v>
      </c>
      <c r="B122" s="4" t="s">
        <v>72</v>
      </c>
    </row>
  </sheetData>
  <mergeCells count="5">
    <mergeCell ref="A1:A2"/>
    <mergeCell ref="C1:D1"/>
    <mergeCell ref="C2:D2"/>
    <mergeCell ref="A121:D121"/>
    <mergeCell ref="B122:D1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453</v>
      </c>
      <c r="B1" s="2" t="s">
        <v>2</v>
      </c>
      <c r="C1" s="2" t="s">
        <v>30</v>
      </c>
    </row>
    <row r="2" spans="1:4">
      <c r="A2" s="3" t="s">
        <v>454</v>
      </c>
    </row>
    <row r="3" spans="1:4">
      <c r="A3" s="4" t="s">
        <v>324</v>
      </c>
      <c r="B3" s="7" t="n">
        <v>1243800</v>
      </c>
      <c r="C3" s="7" t="n">
        <v>1381000</v>
      </c>
      <c r="D3" s="4" t="s">
        <v>33</v>
      </c>
    </row>
    <row r="4" spans="1:4">
      <c r="A4" s="4" t="s">
        <v>371</v>
      </c>
    </row>
    <row r="5" spans="1:4">
      <c r="A5" s="3" t="s">
        <v>454</v>
      </c>
    </row>
    <row r="6" spans="1:4">
      <c r="A6" s="4" t="s">
        <v>324</v>
      </c>
      <c r="B6" s="7" t="n">
        <v>11800</v>
      </c>
      <c r="C6" s="7" t="n">
        <v>11800</v>
      </c>
    </row>
    <row r="7" spans="1:4"/>
    <row r="8" spans="1:4">
      <c r="A8" s="4" t="s">
        <v>33</v>
      </c>
      <c r="B8" s="4" t="s">
        <v>72</v>
      </c>
    </row>
  </sheetData>
  <mergeCells count="3">
    <mergeCell ref="C1:D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55</v>
      </c>
      <c r="B1" s="2" t="s">
        <v>378</v>
      </c>
      <c r="E1" s="2" t="s">
        <v>1</v>
      </c>
      <c r="G1" s="2" t="s">
        <v>271</v>
      </c>
    </row>
    <row r="2" spans="1:8">
      <c r="B2" s="2" t="s">
        <v>456</v>
      </c>
      <c r="C2" s="2" t="s">
        <v>457</v>
      </c>
      <c r="D2" s="2" t="s">
        <v>458</v>
      </c>
      <c r="E2" s="2" t="s">
        <v>2</v>
      </c>
      <c r="F2" s="2" t="s">
        <v>85</v>
      </c>
      <c r="G2" s="2" t="s">
        <v>30</v>
      </c>
      <c r="H2" s="2" t="s">
        <v>459</v>
      </c>
    </row>
    <row r="3" spans="1:8">
      <c r="A3" s="3" t="s">
        <v>454</v>
      </c>
    </row>
    <row r="4" spans="1:8">
      <c r="A4" s="4" t="s">
        <v>81</v>
      </c>
      <c r="E4" s="5" t="n">
        <v>56338575</v>
      </c>
      <c r="G4" s="5" t="n">
        <v>54525079</v>
      </c>
    </row>
    <row r="5" spans="1:8">
      <c r="A5" s="4" t="s">
        <v>82</v>
      </c>
      <c r="E5" s="5" t="n">
        <v>56338575</v>
      </c>
      <c r="G5" s="5" t="n">
        <v>54525079</v>
      </c>
    </row>
    <row r="6" spans="1:8">
      <c r="A6" s="4" t="s">
        <v>460</v>
      </c>
      <c r="F6" s="7" t="n">
        <v>15700</v>
      </c>
    </row>
    <row r="7" spans="1:8">
      <c r="A7" s="4" t="s">
        <v>275</v>
      </c>
    </row>
    <row r="8" spans="1:8">
      <c r="A8" s="3" t="s">
        <v>454</v>
      </c>
    </row>
    <row r="9" spans="1:8">
      <c r="A9" s="4" t="s">
        <v>276</v>
      </c>
      <c r="E9" s="4" t="s">
        <v>277</v>
      </c>
    </row>
    <row r="10" spans="1:8">
      <c r="A10" s="4" t="s">
        <v>460</v>
      </c>
      <c r="E10" s="7" t="n">
        <v>19000</v>
      </c>
      <c r="G10" s="7" t="n">
        <v>15700</v>
      </c>
    </row>
    <row r="11" spans="1:8">
      <c r="A11" s="4" t="s">
        <v>461</v>
      </c>
      <c r="E11" s="4" t="s">
        <v>354</v>
      </c>
    </row>
    <row r="12" spans="1:8">
      <c r="A12" s="4" t="s">
        <v>462</v>
      </c>
      <c r="E12" s="7" t="n">
        <v>57000</v>
      </c>
      <c r="G12" s="5" t="n">
        <v>68000</v>
      </c>
    </row>
    <row r="13" spans="1:8">
      <c r="A13" s="4" t="s">
        <v>463</v>
      </c>
    </row>
    <row r="14" spans="1:8">
      <c r="A14" s="3" t="s">
        <v>454</v>
      </c>
    </row>
    <row r="15" spans="1:8">
      <c r="A15" s="4" t="s">
        <v>464</v>
      </c>
      <c r="D15" s="4" t="s">
        <v>372</v>
      </c>
    </row>
    <row r="16" spans="1:8">
      <c r="A16" s="4" t="s">
        <v>465</v>
      </c>
    </row>
    <row r="17" spans="1:8">
      <c r="A17" s="3" t="s">
        <v>454</v>
      </c>
    </row>
    <row r="18" spans="1:8">
      <c r="A18" s="4" t="s">
        <v>466</v>
      </c>
      <c r="E18" s="5" t="n">
        <v>127900</v>
      </c>
      <c r="G18" s="5" t="n">
        <v>205000</v>
      </c>
    </row>
    <row r="19" spans="1:8">
      <c r="A19" s="4" t="s">
        <v>467</v>
      </c>
      <c r="E19" s="7" t="n">
        <v>23600</v>
      </c>
      <c r="G19" s="5" t="n">
        <v>17200</v>
      </c>
    </row>
    <row r="20" spans="1:8">
      <c r="A20" s="4" t="s">
        <v>468</v>
      </c>
    </row>
    <row r="21" spans="1:8">
      <c r="A21" s="3" t="s">
        <v>454</v>
      </c>
    </row>
    <row r="22" spans="1:8">
      <c r="A22" s="4" t="s">
        <v>469</v>
      </c>
      <c r="C22" s="7" t="n">
        <v>1050000</v>
      </c>
    </row>
    <row r="23" spans="1:8">
      <c r="A23" s="4" t="s">
        <v>470</v>
      </c>
      <c r="C23" s="5" t="n">
        <v>1000000</v>
      </c>
    </row>
    <row r="24" spans="1:8">
      <c r="A24" s="4" t="s">
        <v>471</v>
      </c>
    </row>
    <row r="25" spans="1:8">
      <c r="A25" s="3" t="s">
        <v>454</v>
      </c>
    </row>
    <row r="26" spans="1:8">
      <c r="A26" s="4" t="s">
        <v>472</v>
      </c>
      <c r="B26" s="7" t="n">
        <v>1212000</v>
      </c>
    </row>
    <row r="27" spans="1:8">
      <c r="A27" s="4" t="s">
        <v>473</v>
      </c>
      <c r="B27" s="11" t="n">
        <v>22.5</v>
      </c>
    </row>
    <row r="28" spans="1:8">
      <c r="A28" s="4" t="s">
        <v>474</v>
      </c>
      <c r="B28" s="5" t="n">
        <v>1200000</v>
      </c>
    </row>
    <row r="29" spans="1:8">
      <c r="A29" s="4" t="s">
        <v>475</v>
      </c>
      <c r="B29" s="12" t="n">
        <v>0.83333</v>
      </c>
    </row>
    <row r="30" spans="1:8">
      <c r="A30" s="4" t="s">
        <v>276</v>
      </c>
      <c r="B30" s="4" t="s">
        <v>476</v>
      </c>
    </row>
    <row r="31" spans="1:8">
      <c r="A31" s="4" t="s">
        <v>81</v>
      </c>
      <c r="H31" s="5" t="n">
        <v>1200000</v>
      </c>
    </row>
    <row r="32" spans="1:8">
      <c r="A32" s="4" t="s">
        <v>82</v>
      </c>
      <c r="H32" s="5" t="n">
        <v>1200000</v>
      </c>
    </row>
    <row r="33" spans="1:8">
      <c r="A33" s="4" t="s">
        <v>477</v>
      </c>
      <c r="G33" s="7" t="n">
        <v>33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478</v>
      </c>
      <c r="B1" s="2" t="s">
        <v>384</v>
      </c>
    </row>
    <row r="2" spans="1:3">
      <c r="A2" s="4" t="s">
        <v>479</v>
      </c>
      <c r="B2" s="7" t="n">
        <v>1024600</v>
      </c>
      <c r="C2" s="4" t="s">
        <v>33</v>
      </c>
    </row>
    <row r="3" spans="1:3">
      <c r="A3" s="4" t="s">
        <v>480</v>
      </c>
      <c r="B3" s="5" t="n">
        <v>603100</v>
      </c>
      <c r="C3" s="4" t="s">
        <v>33</v>
      </c>
    </row>
    <row r="4" spans="1:3">
      <c r="A4" s="4" t="s">
        <v>481</v>
      </c>
    </row>
    <row r="5" spans="1:3">
      <c r="A5" s="4" t="s">
        <v>480</v>
      </c>
      <c r="B5" s="5" t="n">
        <v>513500</v>
      </c>
    </row>
    <row r="6" spans="1:3">
      <c r="A6" s="4" t="s">
        <v>482</v>
      </c>
    </row>
    <row r="7" spans="1:3">
      <c r="A7" s="4" t="s">
        <v>480</v>
      </c>
      <c r="B7" s="5" t="n">
        <v>89600</v>
      </c>
    </row>
    <row r="8" spans="1:3">
      <c r="A8" s="4" t="s">
        <v>483</v>
      </c>
    </row>
    <row r="9" spans="1:3">
      <c r="A9" s="4" t="s">
        <v>479</v>
      </c>
      <c r="B9" s="5" t="n">
        <v>156200</v>
      </c>
    </row>
    <row r="10" spans="1:3">
      <c r="A10" s="4" t="s">
        <v>484</v>
      </c>
    </row>
    <row r="11" spans="1:3">
      <c r="A11" s="4" t="s">
        <v>479</v>
      </c>
      <c r="B11" s="5" t="n">
        <v>26600</v>
      </c>
    </row>
    <row r="12" spans="1:3">
      <c r="A12" s="4" t="s">
        <v>485</v>
      </c>
    </row>
    <row r="13" spans="1:3">
      <c r="A13" s="4" t="s">
        <v>479</v>
      </c>
      <c r="B13" s="7" t="n">
        <v>841800</v>
      </c>
    </row>
    <row r="14" spans="1:3"/>
    <row r="15" spans="1:3">
      <c r="A15" s="4" t="s">
        <v>33</v>
      </c>
      <c r="B15" s="4" t="s">
        <v>72</v>
      </c>
    </row>
  </sheetData>
  <mergeCells count="3">
    <mergeCell ref="B1:C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4</v>
      </c>
      <c r="D1" s="2" t="s">
        <v>1</v>
      </c>
    </row>
    <row r="2" spans="1:5">
      <c r="B2" s="2" t="s">
        <v>2</v>
      </c>
      <c r="C2" s="2" t="s">
        <v>85</v>
      </c>
      <c r="D2" s="2" t="s">
        <v>2</v>
      </c>
      <c r="E2" s="2" t="s">
        <v>85</v>
      </c>
    </row>
    <row r="3" spans="1:5">
      <c r="A3" s="3" t="s">
        <v>201</v>
      </c>
    </row>
    <row r="4" spans="1:5">
      <c r="A4" s="4" t="s">
        <v>487</v>
      </c>
      <c r="B4" s="7" t="n">
        <v>757100</v>
      </c>
      <c r="C4" s="7" t="n">
        <v>877800</v>
      </c>
      <c r="D4" s="7" t="n">
        <v>4082200</v>
      </c>
      <c r="E4" s="7" t="n">
        <v>2854100</v>
      </c>
    </row>
    <row r="5" spans="1:5">
      <c r="A5" s="4" t="s">
        <v>93</v>
      </c>
      <c r="B5" s="5" t="n">
        <v>489800</v>
      </c>
      <c r="C5" s="5" t="n">
        <v>714500</v>
      </c>
      <c r="D5" s="5" t="n">
        <v>3070200</v>
      </c>
      <c r="E5" s="5" t="n">
        <v>2144500</v>
      </c>
    </row>
    <row r="6" spans="1:5">
      <c r="A6" s="4" t="s">
        <v>95</v>
      </c>
      <c r="B6" s="5" t="n">
        <v>23000</v>
      </c>
      <c r="C6" s="5" t="n">
        <v>35400</v>
      </c>
      <c r="D6" s="5" t="n">
        <v>117800</v>
      </c>
      <c r="E6" s="5" t="n">
        <v>118400</v>
      </c>
    </row>
    <row r="7" spans="1:5">
      <c r="A7" s="4" t="s">
        <v>96</v>
      </c>
      <c r="B7" s="5" t="n">
        <v>27700</v>
      </c>
      <c r="C7" s="5" t="n">
        <v>70400</v>
      </c>
      <c r="D7" s="5" t="n">
        <v>208900</v>
      </c>
      <c r="E7" s="5" t="n">
        <v>192300</v>
      </c>
    </row>
    <row r="8" spans="1:5">
      <c r="A8" s="4" t="s">
        <v>488</v>
      </c>
      <c r="B8" s="5" t="n">
        <v>1200</v>
      </c>
      <c r="C8" s="5" t="n">
        <v>300</v>
      </c>
      <c r="D8" s="5" t="n">
        <v>-8400</v>
      </c>
      <c r="E8" s="5" t="n">
        <v>1300</v>
      </c>
    </row>
    <row r="9" spans="1:5">
      <c r="A9" s="4" t="s">
        <v>489</v>
      </c>
      <c r="B9" s="5" t="n">
        <v>541700</v>
      </c>
      <c r="C9" s="5" t="n">
        <v>820600</v>
      </c>
      <c r="D9" s="5" t="n">
        <v>3388500</v>
      </c>
      <c r="E9" s="5" t="n">
        <v>2456500</v>
      </c>
    </row>
    <row r="10" spans="1:5">
      <c r="A10" s="4" t="s">
        <v>490</v>
      </c>
      <c r="B10" s="5" t="n">
        <v>215400</v>
      </c>
      <c r="C10" s="5" t="n">
        <v>57200</v>
      </c>
      <c r="D10" s="5" t="n">
        <v>693700</v>
      </c>
      <c r="E10" s="5" t="n">
        <v>397600</v>
      </c>
    </row>
    <row r="11" spans="1:5">
      <c r="A11" s="4" t="s">
        <v>491</v>
      </c>
      <c r="B11" s="7" t="n">
        <v>215400</v>
      </c>
      <c r="C11" s="7" t="n">
        <v>57200</v>
      </c>
      <c r="D11" s="7" t="n">
        <v>693700</v>
      </c>
      <c r="E11" s="7" t="n">
        <v>397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20</v>
      </c>
      <c r="C1" s="2" t="s">
        <v>1</v>
      </c>
    </row>
    <row r="2" spans="1:5">
      <c r="C2" s="2" t="s">
        <v>2</v>
      </c>
      <c r="E2" s="2" t="s">
        <v>85</v>
      </c>
    </row>
    <row r="3" spans="1:5">
      <c r="A3" s="3" t="s">
        <v>121</v>
      </c>
    </row>
    <row r="4" spans="1:5">
      <c r="A4" s="4" t="s">
        <v>122</v>
      </c>
      <c r="C4" s="7" t="n">
        <v>-246300</v>
      </c>
      <c r="E4" s="7" t="n">
        <v>-1695500</v>
      </c>
    </row>
    <row r="5" spans="1:5">
      <c r="A5" s="4" t="s">
        <v>123</v>
      </c>
      <c r="C5" s="5" t="n">
        <v>3366600</v>
      </c>
      <c r="E5" s="5" t="n">
        <v>397600</v>
      </c>
    </row>
    <row r="6" spans="1:5">
      <c r="A6" s="4" t="s">
        <v>104</v>
      </c>
      <c r="C6" s="5" t="n">
        <v>-3612900</v>
      </c>
      <c r="E6" s="5" t="n">
        <v>-2093100</v>
      </c>
    </row>
    <row r="7" spans="1:5">
      <c r="A7" s="3" t="s">
        <v>124</v>
      </c>
    </row>
    <row r="8" spans="1:5">
      <c r="A8" s="4" t="s">
        <v>125</v>
      </c>
      <c r="E8" s="5" t="n">
        <v>3900</v>
      </c>
    </row>
    <row r="9" spans="1:5">
      <c r="A9" s="4" t="s">
        <v>126</v>
      </c>
      <c r="B9" s="4" t="s">
        <v>127</v>
      </c>
      <c r="C9" s="5" t="n">
        <v>595300</v>
      </c>
      <c r="E9" s="5" t="n">
        <v>570900</v>
      </c>
    </row>
    <row r="10" spans="1:5">
      <c r="A10" s="4" t="s">
        <v>128</v>
      </c>
      <c r="C10" s="5" t="n">
        <v>94000</v>
      </c>
      <c r="E10" s="5" t="n">
        <v>84000</v>
      </c>
    </row>
    <row r="11" spans="1:5">
      <c r="A11" s="4" t="s">
        <v>129</v>
      </c>
      <c r="C11" s="5" t="n">
        <v>1009000</v>
      </c>
    </row>
    <row r="12" spans="1:5">
      <c r="A12" s="4" t="s">
        <v>130</v>
      </c>
      <c r="C12" s="5" t="n">
        <v>6200</v>
      </c>
      <c r="E12" s="5" t="n">
        <v>101700</v>
      </c>
    </row>
    <row r="13" spans="1:5">
      <c r="A13" s="4" t="s">
        <v>131</v>
      </c>
      <c r="C13" s="5" t="n">
        <v>83600</v>
      </c>
    </row>
    <row r="14" spans="1:5">
      <c r="A14" s="4" t="s">
        <v>132</v>
      </c>
      <c r="C14" s="5" t="n">
        <v>31300</v>
      </c>
    </row>
    <row r="15" spans="1:5">
      <c r="A15" s="4" t="s">
        <v>133</v>
      </c>
      <c r="C15" s="5" t="n">
        <v>174000</v>
      </c>
    </row>
    <row r="16" spans="1:5">
      <c r="A16" s="4" t="s">
        <v>134</v>
      </c>
      <c r="C16" s="5" t="n">
        <v>-102300</v>
      </c>
    </row>
    <row r="17" spans="1:5">
      <c r="A17" s="4" t="s">
        <v>135</v>
      </c>
      <c r="E17" s="5" t="n">
        <v>-25600</v>
      </c>
    </row>
    <row r="18" spans="1:5">
      <c r="A18" s="3" t="s">
        <v>136</v>
      </c>
    </row>
    <row r="19" spans="1:5">
      <c r="A19" s="4" t="s">
        <v>137</v>
      </c>
      <c r="C19" s="5" t="n">
        <v>254300</v>
      </c>
      <c r="E19" s="5" t="n">
        <v>148200</v>
      </c>
    </row>
    <row r="20" spans="1:5">
      <c r="A20" s="4" t="s">
        <v>138</v>
      </c>
      <c r="C20" s="5" t="n">
        <v>13600</v>
      </c>
      <c r="E20" s="5" t="n">
        <v>204000</v>
      </c>
    </row>
    <row r="21" spans="1:5">
      <c r="A21" s="4" t="s">
        <v>139</v>
      </c>
      <c r="C21" s="5" t="n">
        <v>160500</v>
      </c>
      <c r="E21" s="5" t="n">
        <v>-95900</v>
      </c>
    </row>
    <row r="22" spans="1:5">
      <c r="A22" s="4" t="s">
        <v>140</v>
      </c>
      <c r="C22" s="5" t="n">
        <v>-278700</v>
      </c>
      <c r="E22" s="5" t="n">
        <v>-361400</v>
      </c>
    </row>
    <row r="23" spans="1:5">
      <c r="A23" s="4" t="s">
        <v>141</v>
      </c>
      <c r="C23" s="5" t="n">
        <v>-490700</v>
      </c>
      <c r="E23" s="5" t="n">
        <v>112500</v>
      </c>
    </row>
    <row r="24" spans="1:5">
      <c r="A24" s="4" t="s">
        <v>49</v>
      </c>
      <c r="C24" s="5" t="n">
        <v>-127900</v>
      </c>
      <c r="E24" s="5" t="n">
        <v>47800</v>
      </c>
    </row>
    <row r="25" spans="1:5">
      <c r="A25" s="4" t="s">
        <v>50</v>
      </c>
      <c r="C25" s="5" t="n">
        <v>-1300</v>
      </c>
      <c r="E25" s="5" t="n">
        <v>17100</v>
      </c>
    </row>
    <row r="26" spans="1:5">
      <c r="A26" s="4" t="s">
        <v>142</v>
      </c>
      <c r="C26" s="5" t="n">
        <v>-2192000</v>
      </c>
      <c r="E26" s="5" t="n">
        <v>-1285900</v>
      </c>
    </row>
    <row r="27" spans="1:5">
      <c r="A27" s="3" t="s">
        <v>143</v>
      </c>
    </row>
    <row r="28" spans="1:5">
      <c r="A28" s="4" t="s">
        <v>144</v>
      </c>
      <c r="E28" s="5" t="n">
        <v>59000</v>
      </c>
    </row>
    <row r="29" spans="1:5">
      <c r="A29" s="4" t="s">
        <v>145</v>
      </c>
      <c r="C29" s="5" t="n">
        <v>-240800</v>
      </c>
      <c r="E29" s="5" t="n">
        <v>-177300</v>
      </c>
    </row>
    <row r="30" spans="1:5">
      <c r="A30" s="4" t="s">
        <v>146</v>
      </c>
      <c r="C30" s="5" t="n">
        <v>-15500</v>
      </c>
      <c r="E30" s="5" t="n">
        <v>-37500</v>
      </c>
    </row>
    <row r="31" spans="1:5">
      <c r="A31" s="4" t="s">
        <v>147</v>
      </c>
      <c r="C31" s="5" t="n">
        <v>2285500</v>
      </c>
    </row>
    <row r="32" spans="1:5">
      <c r="A32" s="4" t="s">
        <v>148</v>
      </c>
      <c r="C32" s="5" t="n">
        <v>-300000</v>
      </c>
    </row>
    <row r="33" spans="1:5">
      <c r="A33" s="4" t="s">
        <v>149</v>
      </c>
      <c r="C33" s="5" t="n">
        <v>1729200</v>
      </c>
      <c r="E33" s="5" t="n">
        <v>-155800</v>
      </c>
    </row>
    <row r="34" spans="1:5">
      <c r="A34" s="3" t="s">
        <v>150</v>
      </c>
    </row>
    <row r="35" spans="1:5">
      <c r="A35" s="4" t="s">
        <v>151</v>
      </c>
      <c r="C35" s="5" t="n">
        <v>-980900</v>
      </c>
      <c r="E35" s="5" t="n">
        <v>-559600</v>
      </c>
    </row>
    <row r="36" spans="1:5">
      <c r="A36" s="4" t="s">
        <v>152</v>
      </c>
      <c r="E36" s="5" t="n">
        <v>-20000</v>
      </c>
    </row>
    <row r="37" spans="1:5">
      <c r="A37" s="4" t="s">
        <v>153</v>
      </c>
      <c r="E37" s="5" t="n">
        <v>250000</v>
      </c>
    </row>
    <row r="38" spans="1:5">
      <c r="A38" s="4" t="s">
        <v>154</v>
      </c>
      <c r="C38" s="5" t="n">
        <v>750000</v>
      </c>
      <c r="E38" s="5" t="n">
        <v>400000</v>
      </c>
    </row>
    <row r="39" spans="1:5">
      <c r="A39" s="4" t="s">
        <v>155</v>
      </c>
      <c r="E39" s="5" t="n">
        <v>25000</v>
      </c>
    </row>
    <row r="40" spans="1:5">
      <c r="A40" s="4" t="s">
        <v>156</v>
      </c>
      <c r="C40" s="5" t="n">
        <v>148600</v>
      </c>
      <c r="E40" s="5" t="n">
        <v>29900</v>
      </c>
    </row>
    <row r="41" spans="1:5">
      <c r="A41" s="4" t="s">
        <v>157</v>
      </c>
      <c r="E41" s="5" t="n">
        <v>400000</v>
      </c>
    </row>
    <row r="42" spans="1:5">
      <c r="A42" s="4" t="s">
        <v>158</v>
      </c>
      <c r="C42" s="5" t="n">
        <v>-82300</v>
      </c>
      <c r="E42" s="5" t="n">
        <v>525300</v>
      </c>
    </row>
    <row r="43" spans="1:5">
      <c r="A43" s="4" t="s">
        <v>159</v>
      </c>
      <c r="C43" s="5" t="n">
        <v>461400</v>
      </c>
      <c r="E43" s="5" t="n">
        <v>801600</v>
      </c>
    </row>
    <row r="44" spans="1:5">
      <c r="A44" s="4" t="s">
        <v>160</v>
      </c>
      <c r="C44" s="5" t="n">
        <v>-83700</v>
      </c>
      <c r="E44" s="5" t="n">
        <v>-114800</v>
      </c>
    </row>
    <row r="45" spans="1:5">
      <c r="A45" s="4" t="s">
        <v>161</v>
      </c>
      <c r="C45" s="5" t="n">
        <v>233200</v>
      </c>
      <c r="D45" s="4" t="s">
        <v>162</v>
      </c>
      <c r="E45" s="5" t="n">
        <v>257100</v>
      </c>
    </row>
    <row r="46" spans="1:5">
      <c r="A46" s="4" t="s">
        <v>163</v>
      </c>
      <c r="C46" s="5" t="n">
        <v>149500</v>
      </c>
      <c r="E46" s="5" t="n">
        <v>142300</v>
      </c>
    </row>
    <row r="47" spans="1:5">
      <c r="A47" s="3" t="s">
        <v>164</v>
      </c>
    </row>
    <row r="48" spans="1:5">
      <c r="A48" s="4" t="s">
        <v>165</v>
      </c>
      <c r="C48" s="5" t="n">
        <v>197600</v>
      </c>
      <c r="E48" s="5" t="n">
        <v>207600</v>
      </c>
    </row>
    <row r="49" spans="1:5">
      <c r="A49" s="4" t="s">
        <v>166</v>
      </c>
      <c r="E49" s="5" t="n">
        <v>4900</v>
      </c>
    </row>
    <row r="50" spans="1:5">
      <c r="A50" s="4" t="s">
        <v>167</v>
      </c>
      <c r="C50" s="7" t="n">
        <v>438300</v>
      </c>
      <c r="E50" s="5" t="n">
        <v>278600</v>
      </c>
    </row>
    <row r="51" spans="1:5">
      <c r="A51" s="4" t="s">
        <v>168</v>
      </c>
      <c r="E51" s="7" t="n">
        <v>720000</v>
      </c>
    </row>
    <row r="52" spans="1:5"/>
    <row r="53" spans="1:5">
      <c r="A53" s="4" t="s">
        <v>33</v>
      </c>
      <c r="B53" s="4" t="s">
        <v>118</v>
      </c>
    </row>
    <row r="54" spans="1:5">
      <c r="A54" s="4" t="s">
        <v>116</v>
      </c>
      <c r="B54" s="4" t="s">
        <v>169</v>
      </c>
    </row>
    <row r="55" spans="1:5">
      <c r="A55" s="4" t="s">
        <v>162</v>
      </c>
      <c r="B55" s="4" t="s">
        <v>72</v>
      </c>
    </row>
  </sheetData>
  <mergeCells count="7">
    <mergeCell ref="A1:B2"/>
    <mergeCell ref="C1:E1"/>
    <mergeCell ref="C2:D2"/>
    <mergeCell ref="A52:D52"/>
    <mergeCell ref="B53:D53"/>
    <mergeCell ref="B54:D54"/>
    <mergeCell ref="B55:D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92</v>
      </c>
      <c r="C1" s="2" t="s">
        <v>84</v>
      </c>
      <c r="D1" s="2" t="s">
        <v>1</v>
      </c>
    </row>
    <row r="2" spans="1:5">
      <c r="C2" s="2" t="s">
        <v>2</v>
      </c>
      <c r="D2" s="2" t="s">
        <v>2</v>
      </c>
      <c r="E2" s="2" t="s">
        <v>30</v>
      </c>
    </row>
    <row r="3" spans="1:5">
      <c r="A3" s="3" t="s">
        <v>493</v>
      </c>
    </row>
    <row r="4" spans="1:5">
      <c r="A4" s="4" t="s">
        <v>494</v>
      </c>
      <c r="C4" s="7" t="n">
        <v>2672900</v>
      </c>
      <c r="D4" s="7" t="n">
        <v>2672900</v>
      </c>
    </row>
    <row r="5" spans="1:5">
      <c r="A5" s="4" t="s">
        <v>495</v>
      </c>
      <c r="B5" s="4" t="s">
        <v>33</v>
      </c>
      <c r="E5" s="7" t="n">
        <v>603100</v>
      </c>
    </row>
    <row r="6" spans="1:5">
      <c r="A6" s="4" t="s">
        <v>496</v>
      </c>
    </row>
    <row r="7" spans="1:5">
      <c r="A7" s="4" t="s">
        <v>497</v>
      </c>
      <c r="C7" s="5" t="n">
        <v>2400000</v>
      </c>
    </row>
    <row r="8" spans="1:5">
      <c r="A8" s="4" t="s">
        <v>498</v>
      </c>
      <c r="C8" s="5" t="n">
        <v>961500</v>
      </c>
    </row>
    <row r="9" spans="1:5">
      <c r="A9" s="4" t="s">
        <v>499</v>
      </c>
      <c r="C9" s="5" t="n">
        <v>-574100</v>
      </c>
    </row>
    <row r="10" spans="1:5">
      <c r="A10" s="4" t="s">
        <v>500</v>
      </c>
      <c r="C10" s="5" t="n">
        <v>2787400</v>
      </c>
    </row>
    <row r="11" spans="1:5">
      <c r="A11" s="3" t="s">
        <v>493</v>
      </c>
    </row>
    <row r="12" spans="1:5">
      <c r="A12" s="4" t="s">
        <v>501</v>
      </c>
      <c r="C12" s="5" t="n">
        <v>-96000</v>
      </c>
    </row>
    <row r="13" spans="1:5">
      <c r="A13" s="4" t="s">
        <v>502</v>
      </c>
      <c r="C13" s="5" t="n">
        <v>-18500</v>
      </c>
    </row>
    <row r="14" spans="1:5">
      <c r="A14" s="4" t="s">
        <v>503</v>
      </c>
      <c r="C14" s="5" t="n">
        <v>-114500</v>
      </c>
    </row>
    <row r="15" spans="1:5">
      <c r="A15" s="4" t="s">
        <v>494</v>
      </c>
      <c r="C15" s="5" t="n">
        <v>2672900</v>
      </c>
    </row>
    <row r="16" spans="1:5">
      <c r="A16" s="4" t="s">
        <v>504</v>
      </c>
      <c r="C16" s="5" t="n">
        <v>1130500</v>
      </c>
      <c r="D16" s="5" t="n">
        <v>1130500</v>
      </c>
    </row>
    <row r="17" spans="1:5">
      <c r="A17" s="4" t="s">
        <v>40</v>
      </c>
      <c r="C17" s="5" t="n">
        <v>177200</v>
      </c>
      <c r="D17" s="5" t="n">
        <v>177200</v>
      </c>
    </row>
    <row r="18" spans="1:5">
      <c r="A18" s="4" t="s">
        <v>102</v>
      </c>
      <c r="C18" s="5" t="n">
        <v>60200</v>
      </c>
      <c r="D18" s="5" t="n">
        <v>60200</v>
      </c>
    </row>
    <row r="19" spans="1:5">
      <c r="A19" s="4" t="s">
        <v>505</v>
      </c>
      <c r="C19" s="5" t="n">
        <v>1367900</v>
      </c>
      <c r="D19" s="5" t="n">
        <v>1367900</v>
      </c>
    </row>
    <row r="20" spans="1:5">
      <c r="A20" s="4" t="s">
        <v>46</v>
      </c>
      <c r="C20" s="5" t="n">
        <v>771900</v>
      </c>
      <c r="D20" s="5" t="n">
        <v>771900</v>
      </c>
    </row>
    <row r="21" spans="1:5">
      <c r="A21" s="4" t="s">
        <v>506</v>
      </c>
      <c r="C21" s="5" t="n">
        <v>21900</v>
      </c>
      <c r="D21" s="5" t="n">
        <v>21900</v>
      </c>
    </row>
    <row r="22" spans="1:5">
      <c r="A22" s="4" t="s">
        <v>495</v>
      </c>
      <c r="C22" s="5" t="n">
        <v>793800</v>
      </c>
      <c r="D22" s="5" t="n">
        <v>793800</v>
      </c>
    </row>
    <row r="23" spans="1:5">
      <c r="A23" s="4" t="s">
        <v>499</v>
      </c>
      <c r="C23" s="7" t="n">
        <v>574100</v>
      </c>
      <c r="D23" s="7" t="n">
        <v>574100</v>
      </c>
    </row>
    <row r="24" spans="1:5"/>
    <row r="25" spans="1:5">
      <c r="A25" s="4" t="s">
        <v>33</v>
      </c>
      <c r="B25" s="4" t="s">
        <v>72</v>
      </c>
    </row>
  </sheetData>
  <mergeCells count="3">
    <mergeCell ref="A1:B2"/>
    <mergeCell ref="A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84</v>
      </c>
    </row>
    <row r="2" spans="1:2">
      <c r="B2" s="2" t="s">
        <v>508</v>
      </c>
    </row>
    <row r="3" spans="1:2">
      <c r="A3" s="4" t="s">
        <v>509</v>
      </c>
      <c r="B3" s="7" t="n">
        <v>2400000</v>
      </c>
    </row>
    <row r="4" spans="1:2">
      <c r="A4" s="4" t="s">
        <v>510</v>
      </c>
      <c r="B4" s="7" t="n">
        <v>1100000</v>
      </c>
    </row>
    <row r="5" spans="1:2">
      <c r="A5" s="4" t="s">
        <v>511</v>
      </c>
      <c r="B5" s="4" t="s">
        <v>425</v>
      </c>
    </row>
    <row r="6" spans="1:2">
      <c r="A6" s="4" t="s">
        <v>512</v>
      </c>
      <c r="B6" s="7" t="n">
        <v>1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 customWidth="1" max="6" min="6" width="14"/>
  </cols>
  <sheetData>
    <row r="1" spans="1:6">
      <c r="A1" s="1" t="s">
        <v>513</v>
      </c>
      <c r="B1" s="2" t="s">
        <v>378</v>
      </c>
      <c r="D1" s="2" t="s">
        <v>1</v>
      </c>
    </row>
    <row r="2" spans="1:6">
      <c r="B2" s="2" t="s">
        <v>85</v>
      </c>
      <c r="C2" s="2" t="s">
        <v>514</v>
      </c>
      <c r="D2" s="2" t="s">
        <v>2</v>
      </c>
      <c r="E2" s="2" t="s">
        <v>85</v>
      </c>
      <c r="F2" s="2" t="s">
        <v>30</v>
      </c>
    </row>
    <row r="3" spans="1:6">
      <c r="A3" s="4" t="s">
        <v>515</v>
      </c>
      <c r="D3" s="5" t="n">
        <v>200000</v>
      </c>
    </row>
    <row r="4" spans="1:6">
      <c r="A4" s="4" t="s">
        <v>516</v>
      </c>
      <c r="D4" s="9" t="n">
        <v>0.7</v>
      </c>
    </row>
    <row r="5" spans="1:6">
      <c r="A5" s="4" t="s">
        <v>517</v>
      </c>
      <c r="D5" s="4" t="s">
        <v>518</v>
      </c>
    </row>
    <row r="6" spans="1:6">
      <c r="A6" s="4" t="s">
        <v>519</v>
      </c>
      <c r="D6" s="7" t="n">
        <v>31300</v>
      </c>
    </row>
    <row r="7" spans="1:6">
      <c r="A7" s="4" t="s">
        <v>520</v>
      </c>
      <c r="D7" s="5" t="n">
        <v>300000</v>
      </c>
    </row>
    <row r="8" spans="1:6">
      <c r="A8" s="4" t="s">
        <v>521</v>
      </c>
      <c r="D8" s="7" t="n">
        <v>174000</v>
      </c>
    </row>
    <row r="9" spans="1:6">
      <c r="A9" s="4" t="s">
        <v>79</v>
      </c>
      <c r="D9" s="8" t="n">
        <v>0.001</v>
      </c>
      <c r="F9" s="8" t="n">
        <v>0.001</v>
      </c>
    </row>
    <row r="10" spans="1:6">
      <c r="A10" s="4" t="s">
        <v>522</v>
      </c>
      <c r="D10" s="5" t="n">
        <v>300000</v>
      </c>
    </row>
    <row r="11" spans="1:6">
      <c r="A11" s="4" t="s">
        <v>523</v>
      </c>
      <c r="D11" s="7" t="n">
        <v>189000</v>
      </c>
    </row>
    <row r="12" spans="1:6">
      <c r="A12" s="4" t="s">
        <v>524</v>
      </c>
      <c r="D12" s="5" t="n">
        <v>700000</v>
      </c>
    </row>
    <row r="13" spans="1:6">
      <c r="A13" s="4" t="s">
        <v>525</v>
      </c>
      <c r="D13" s="7" t="n">
        <v>475000</v>
      </c>
    </row>
    <row r="14" spans="1:6">
      <c r="A14" s="4" t="s">
        <v>526</v>
      </c>
      <c r="D14" s="5" t="n">
        <v>13496</v>
      </c>
    </row>
    <row r="15" spans="1:6">
      <c r="A15" s="4" t="s">
        <v>527</v>
      </c>
      <c r="E15" s="5" t="n">
        <v>60000</v>
      </c>
    </row>
    <row r="16" spans="1:6">
      <c r="A16" s="4" t="s">
        <v>528</v>
      </c>
      <c r="E16" s="9" t="n">
        <v>0.6</v>
      </c>
    </row>
    <row r="17" spans="1:6">
      <c r="A17" s="4" t="s">
        <v>529</v>
      </c>
      <c r="D17" s="5" t="n">
        <v>2966191</v>
      </c>
    </row>
    <row r="18" spans="1:6">
      <c r="A18" s="4" t="s">
        <v>530</v>
      </c>
      <c r="D18" s="7" t="n">
        <v>160760</v>
      </c>
    </row>
    <row r="19" spans="1:6">
      <c r="A19" s="4" t="s">
        <v>531</v>
      </c>
      <c r="D19" s="5" t="n">
        <v>148500</v>
      </c>
    </row>
    <row r="20" spans="1:6">
      <c r="A20" s="4" t="s">
        <v>532</v>
      </c>
      <c r="D20" s="5" t="n">
        <v>12260</v>
      </c>
    </row>
    <row r="21" spans="1:6">
      <c r="A21" s="4" t="s">
        <v>533</v>
      </c>
      <c r="D21" s="7" t="n">
        <v>83677</v>
      </c>
    </row>
    <row r="22" spans="1:6">
      <c r="A22" s="4" t="s">
        <v>534</v>
      </c>
      <c r="E22" s="5" t="n">
        <v>100000</v>
      </c>
    </row>
    <row r="23" spans="1:6">
      <c r="A23" s="4" t="s">
        <v>535</v>
      </c>
      <c r="E23" s="7" t="n">
        <v>25000</v>
      </c>
    </row>
    <row r="24" spans="1:6">
      <c r="A24" s="4" t="s">
        <v>536</v>
      </c>
      <c r="E24" s="5" t="n">
        <v>25000</v>
      </c>
    </row>
    <row r="25" spans="1:6">
      <c r="A25" s="4" t="s">
        <v>153</v>
      </c>
      <c r="E25" s="7" t="n">
        <v>250000</v>
      </c>
    </row>
    <row r="26" spans="1:6">
      <c r="A26" s="4" t="s">
        <v>537</v>
      </c>
      <c r="E26" s="5" t="n">
        <v>357142</v>
      </c>
    </row>
    <row r="27" spans="1:6">
      <c r="A27" s="4" t="s">
        <v>471</v>
      </c>
    </row>
    <row r="28" spans="1:6">
      <c r="A28" s="4" t="s">
        <v>538</v>
      </c>
      <c r="D28" s="5" t="n">
        <v>1200000</v>
      </c>
    </row>
    <row r="29" spans="1:6">
      <c r="A29" s="4" t="s">
        <v>539</v>
      </c>
      <c r="D29" s="7" t="n">
        <v>720000</v>
      </c>
    </row>
    <row r="30" spans="1:6">
      <c r="A30" s="4" t="s">
        <v>275</v>
      </c>
    </row>
    <row r="31" spans="1:6">
      <c r="A31" s="4" t="s">
        <v>540</v>
      </c>
      <c r="D31" s="4" t="s">
        <v>541</v>
      </c>
    </row>
    <row r="32" spans="1:6">
      <c r="A32" s="4" t="s">
        <v>542</v>
      </c>
    </row>
    <row r="33" spans="1:6">
      <c r="A33" s="4" t="s">
        <v>515</v>
      </c>
      <c r="B33" s="5" t="n">
        <v>50000</v>
      </c>
      <c r="C33" s="5" t="n">
        <v>500000</v>
      </c>
    </row>
    <row r="34" spans="1:6">
      <c r="A34" s="4" t="s">
        <v>516</v>
      </c>
      <c r="B34" s="9" t="n">
        <v>0.85</v>
      </c>
      <c r="C34" s="9" t="n">
        <v>0.5</v>
      </c>
      <c r="E34" s="9" t="n">
        <v>0.85</v>
      </c>
    </row>
    <row r="35" spans="1:6">
      <c r="A35" s="4" t="s">
        <v>517</v>
      </c>
      <c r="B35" s="4" t="s">
        <v>518</v>
      </c>
      <c r="C35" s="4" t="s">
        <v>543</v>
      </c>
    </row>
    <row r="36" spans="1:6">
      <c r="A36" s="4" t="s">
        <v>519</v>
      </c>
      <c r="B36" s="7" t="n">
        <v>4900</v>
      </c>
    </row>
    <row r="37" spans="1:6">
      <c r="A37" s="4" t="s">
        <v>79</v>
      </c>
      <c r="B37" s="8" t="n">
        <v>0.001</v>
      </c>
      <c r="E37" s="8" t="n">
        <v>0.001</v>
      </c>
    </row>
    <row r="38" spans="1:6">
      <c r="A38" s="4" t="s">
        <v>544</v>
      </c>
      <c r="E38" s="5" t="n">
        <v>250000</v>
      </c>
    </row>
    <row r="39" spans="1:6">
      <c r="A39" s="4" t="s">
        <v>536</v>
      </c>
      <c r="E39" s="7" t="n">
        <v>125000</v>
      </c>
    </row>
    <row r="40" spans="1:6">
      <c r="A40" s="4" t="s">
        <v>545</v>
      </c>
    </row>
    <row r="41" spans="1:6">
      <c r="A41" s="4" t="s">
        <v>538</v>
      </c>
      <c r="E41" s="5" t="n">
        <v>600000</v>
      </c>
    </row>
    <row r="42" spans="1:6">
      <c r="A42" s="4" t="s">
        <v>539</v>
      </c>
      <c r="E42" s="7" t="n">
        <v>300000</v>
      </c>
    </row>
    <row r="43" spans="1:6">
      <c r="A43" s="4" t="s">
        <v>546</v>
      </c>
      <c r="B43" s="9" t="n">
        <v>0.5</v>
      </c>
      <c r="E43" s="9" t="n">
        <v>0.5</v>
      </c>
    </row>
    <row r="44" spans="1:6">
      <c r="A44" s="4" t="s">
        <v>547</v>
      </c>
      <c r="E44" s="7" t="n">
        <v>400000</v>
      </c>
    </row>
    <row r="45" spans="1:6">
      <c r="A45" s="4" t="s">
        <v>548</v>
      </c>
    </row>
    <row r="46" spans="1:6">
      <c r="A46" s="4" t="s">
        <v>526</v>
      </c>
      <c r="D46" s="5" t="n">
        <v>166666</v>
      </c>
    </row>
    <row r="47" spans="1:6">
      <c r="A47" s="4" t="s">
        <v>549</v>
      </c>
    </row>
    <row r="48" spans="1:6">
      <c r="A48" s="4" t="s">
        <v>527</v>
      </c>
      <c r="D48" s="5" t="n">
        <v>1000000</v>
      </c>
    </row>
    <row r="49" spans="1:6">
      <c r="A49" s="4" t="s">
        <v>528</v>
      </c>
      <c r="D49" s="7" t="n">
        <v>1</v>
      </c>
    </row>
    <row r="50" spans="1:6">
      <c r="A50" s="4" t="s">
        <v>550</v>
      </c>
      <c r="D50" s="4" t="s">
        <v>551</v>
      </c>
    </row>
    <row r="51" spans="1:6">
      <c r="A51" s="4" t="s">
        <v>552</v>
      </c>
      <c r="D51" s="5" t="n">
        <v>100000</v>
      </c>
    </row>
    <row r="52" spans="1:6">
      <c r="A52" s="4" t="s">
        <v>553</v>
      </c>
      <c r="D52" s="4" t="s">
        <v>543</v>
      </c>
    </row>
    <row r="53" spans="1:6">
      <c r="A53" s="4" t="s">
        <v>554</v>
      </c>
      <c r="D53" s="7" t="n">
        <v>102354</v>
      </c>
    </row>
    <row r="54" spans="1:6">
      <c r="A54" s="4" t="s">
        <v>555</v>
      </c>
      <c r="D54" s="4" t="s">
        <v>556</v>
      </c>
    </row>
    <row r="55" spans="1:6">
      <c r="A55" s="4" t="s">
        <v>557</v>
      </c>
      <c r="D55" s="4" t="s">
        <v>558</v>
      </c>
    </row>
    <row r="56" spans="1:6">
      <c r="A56" s="4" t="s">
        <v>559</v>
      </c>
      <c r="D56" s="4" t="s">
        <v>560</v>
      </c>
    </row>
    <row r="57" spans="1:6">
      <c r="A57" s="4" t="s">
        <v>561</v>
      </c>
      <c r="D57" s="4" t="s">
        <v>562</v>
      </c>
    </row>
    <row r="58" spans="1:6">
      <c r="A58" s="4" t="s">
        <v>563</v>
      </c>
    </row>
    <row r="59" spans="1:6">
      <c r="A59" s="4" t="s">
        <v>527</v>
      </c>
      <c r="D59" s="5" t="n">
        <v>1000000</v>
      </c>
    </row>
    <row r="60" spans="1:6">
      <c r="A60" s="4" t="s">
        <v>528</v>
      </c>
      <c r="D60" s="9" t="n">
        <v>0.7</v>
      </c>
    </row>
    <row r="61" spans="1:6">
      <c r="A61" s="4" t="s">
        <v>550</v>
      </c>
      <c r="D61" s="4" t="s">
        <v>564</v>
      </c>
    </row>
    <row r="62" spans="1:6">
      <c r="A62" s="4" t="s">
        <v>553</v>
      </c>
      <c r="D62" s="4" t="s">
        <v>565</v>
      </c>
    </row>
    <row r="63" spans="1:6">
      <c r="A63" s="4" t="s">
        <v>554</v>
      </c>
      <c r="D63" s="7" t="n">
        <v>231514</v>
      </c>
    </row>
    <row r="64" spans="1:6">
      <c r="A64" s="4" t="s">
        <v>555</v>
      </c>
      <c r="D64" s="4" t="s">
        <v>566</v>
      </c>
    </row>
    <row r="65" spans="1:6">
      <c r="A65" s="4" t="s">
        <v>557</v>
      </c>
      <c r="D65" s="4" t="s">
        <v>567</v>
      </c>
    </row>
    <row r="66" spans="1:6">
      <c r="A66" s="4" t="s">
        <v>559</v>
      </c>
      <c r="D66" s="4" t="s">
        <v>568</v>
      </c>
    </row>
    <row r="67" spans="1:6">
      <c r="A67" s="4" t="s">
        <v>561</v>
      </c>
      <c r="D67" s="4" t="s">
        <v>562</v>
      </c>
    </row>
    <row r="68" spans="1:6">
      <c r="A68" s="4" t="s">
        <v>569</v>
      </c>
    </row>
    <row r="69" spans="1:6">
      <c r="A69" s="4" t="s">
        <v>522</v>
      </c>
      <c r="D69" s="5" t="n">
        <v>500000</v>
      </c>
    </row>
    <row r="70" spans="1:6">
      <c r="A70" s="4" t="s">
        <v>523</v>
      </c>
      <c r="D70" s="7" t="n">
        <v>34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570</v>
      </c>
      <c r="B1" s="2" t="s">
        <v>84</v>
      </c>
      <c r="D1" s="2" t="s">
        <v>1</v>
      </c>
    </row>
    <row r="2" spans="1:4">
      <c r="B2" s="2" t="s">
        <v>2</v>
      </c>
      <c r="C2" s="2" t="s">
        <v>85</v>
      </c>
      <c r="D2" s="2" t="s">
        <v>85</v>
      </c>
    </row>
    <row r="3" spans="1:4">
      <c r="A3" s="4" t="s">
        <v>571</v>
      </c>
      <c r="B3" s="5" t="n">
        <v>1</v>
      </c>
      <c r="C3" s="5" t="n">
        <v>2</v>
      </c>
      <c r="D3" s="5" t="n">
        <v>1</v>
      </c>
    </row>
    <row r="4" spans="1:4">
      <c r="A4" s="4" t="s">
        <v>572</v>
      </c>
      <c r="B4" s="4" t="s">
        <v>573</v>
      </c>
      <c r="C4" s="4" t="s">
        <v>574</v>
      </c>
      <c r="D4" s="4" t="s">
        <v>5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85</v>
      </c>
    </row>
    <row r="3" spans="1:3">
      <c r="A3" s="3" t="s">
        <v>577</v>
      </c>
    </row>
    <row r="4" spans="1:3">
      <c r="A4" s="4" t="s">
        <v>578</v>
      </c>
      <c r="B4" s="5" t="n">
        <v>13355532</v>
      </c>
      <c r="C4" s="5" t="n">
        <v>12447935</v>
      </c>
    </row>
    <row r="5" spans="1:3">
      <c r="A5" s="4" t="s">
        <v>579</v>
      </c>
    </row>
    <row r="6" spans="1:3">
      <c r="A6" s="3" t="s">
        <v>577</v>
      </c>
    </row>
    <row r="7" spans="1:3">
      <c r="A7" s="4" t="s">
        <v>578</v>
      </c>
      <c r="B7" s="5" t="n">
        <v>2339091</v>
      </c>
      <c r="C7" s="5" t="n">
        <v>1493505</v>
      </c>
    </row>
    <row r="8" spans="1:3">
      <c r="A8" s="4" t="s">
        <v>548</v>
      </c>
    </row>
    <row r="9" spans="1:3">
      <c r="A9" s="3" t="s">
        <v>577</v>
      </c>
    </row>
    <row r="10" spans="1:3">
      <c r="A10" s="4" t="s">
        <v>578</v>
      </c>
      <c r="B10" s="5" t="n">
        <v>2155000</v>
      </c>
      <c r="C10" s="5" t="n">
        <v>990000</v>
      </c>
    </row>
    <row r="11" spans="1:3">
      <c r="A11" s="4" t="s">
        <v>542</v>
      </c>
    </row>
    <row r="12" spans="1:3">
      <c r="A12" s="3" t="s">
        <v>577</v>
      </c>
    </row>
    <row r="13" spans="1:3">
      <c r="A13" s="4" t="s">
        <v>578</v>
      </c>
      <c r="B13" s="5" t="n">
        <v>8861441</v>
      </c>
      <c r="C13" s="5" t="n">
        <v>96644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80</v>
      </c>
      <c r="C1" s="2" t="s">
        <v>84</v>
      </c>
      <c r="F1" s="2" t="s">
        <v>1</v>
      </c>
    </row>
    <row r="2" spans="1:8">
      <c r="C2" s="2" t="s">
        <v>2</v>
      </c>
      <c r="D2" s="2" t="s">
        <v>85</v>
      </c>
      <c r="F2" s="2" t="s">
        <v>2</v>
      </c>
      <c r="G2" s="2" t="s">
        <v>85</v>
      </c>
    </row>
    <row r="3" spans="1:8">
      <c r="A3" s="3" t="s">
        <v>581</v>
      </c>
    </row>
    <row r="4" spans="1:8">
      <c r="A4" s="4" t="s">
        <v>582</v>
      </c>
      <c r="B4" s="4" t="s">
        <v>33</v>
      </c>
      <c r="C4" s="7" t="n">
        <v>1583400</v>
      </c>
      <c r="D4" s="7" t="n">
        <v>1958600</v>
      </c>
      <c r="F4" s="7" t="n">
        <v>6668700</v>
      </c>
      <c r="G4" s="7" t="n">
        <v>6048300</v>
      </c>
    </row>
    <row r="5" spans="1:8">
      <c r="A5" s="4" t="s">
        <v>126</v>
      </c>
      <c r="B5" s="4" t="s">
        <v>127</v>
      </c>
      <c r="C5" s="5" t="n">
        <v>186600</v>
      </c>
      <c r="D5" s="5" t="n">
        <v>180700</v>
      </c>
      <c r="F5" s="5" t="n">
        <v>595300</v>
      </c>
      <c r="G5" s="5" t="n">
        <v>570900</v>
      </c>
    </row>
    <row r="6" spans="1:8">
      <c r="A6" s="4" t="s">
        <v>100</v>
      </c>
      <c r="B6" s="4" t="s">
        <v>33</v>
      </c>
      <c r="C6" s="5" t="n">
        <v>256000</v>
      </c>
      <c r="D6" s="5" t="n">
        <v>55700</v>
      </c>
      <c r="F6" s="5" t="n">
        <v>1212500</v>
      </c>
      <c r="G6" s="5" t="n">
        <v>255200</v>
      </c>
    </row>
    <row r="7" spans="1:8">
      <c r="A7" s="4" t="s">
        <v>583</v>
      </c>
      <c r="B7" s="4" t="s">
        <v>33</v>
      </c>
      <c r="C7" s="5" t="n">
        <v>37200</v>
      </c>
      <c r="D7" s="5" t="n">
        <v>10900</v>
      </c>
      <c r="F7" s="5" t="n">
        <v>94000</v>
      </c>
      <c r="G7" s="5" t="n">
        <v>84000</v>
      </c>
      <c r="H7" s="4" t="s">
        <v>116</v>
      </c>
    </row>
    <row r="8" spans="1:8">
      <c r="A8" s="4" t="s">
        <v>110</v>
      </c>
      <c r="B8" s="4" t="s">
        <v>33</v>
      </c>
      <c r="C8" s="5" t="n">
        <v>-1378000</v>
      </c>
      <c r="D8" s="5" t="n">
        <v>-931000</v>
      </c>
      <c r="F8" s="5" t="n">
        <v>-3612900</v>
      </c>
      <c r="G8" s="5" t="n">
        <v>-1146400</v>
      </c>
      <c r="H8" s="4" t="s">
        <v>116</v>
      </c>
    </row>
    <row r="9" spans="1:8">
      <c r="A9" s="4" t="s">
        <v>584</v>
      </c>
      <c r="B9" s="4" t="s">
        <v>33</v>
      </c>
      <c r="C9" s="5" t="n">
        <v>179100</v>
      </c>
      <c r="D9" s="5" t="n">
        <v>11500</v>
      </c>
      <c r="F9" s="5" t="n">
        <v>240800</v>
      </c>
      <c r="G9" s="5" t="n">
        <v>154400</v>
      </c>
      <c r="H9" s="4" t="s">
        <v>116</v>
      </c>
    </row>
    <row r="10" spans="1:8">
      <c r="A10" s="4" t="s">
        <v>585</v>
      </c>
      <c r="B10" s="4" t="s">
        <v>33</v>
      </c>
      <c r="C10" s="5" t="n">
        <v>5677900</v>
      </c>
      <c r="D10" s="5" t="n">
        <v>7465200</v>
      </c>
      <c r="E10" s="4" t="s">
        <v>116</v>
      </c>
      <c r="F10" s="5" t="n">
        <v>5677900</v>
      </c>
      <c r="G10" s="5" t="n">
        <v>7465200</v>
      </c>
      <c r="H10" s="4" t="s">
        <v>116</v>
      </c>
    </row>
    <row r="11" spans="1:8">
      <c r="A11" s="4" t="s">
        <v>586</v>
      </c>
    </row>
    <row r="12" spans="1:8">
      <c r="A12" s="3" t="s">
        <v>581</v>
      </c>
    </row>
    <row r="13" spans="1:8">
      <c r="A13" s="4" t="s">
        <v>582</v>
      </c>
      <c r="B13" s="4" t="s">
        <v>162</v>
      </c>
      <c r="C13" s="5" t="n">
        <v>413000</v>
      </c>
      <c r="D13" s="5" t="n">
        <v>167600</v>
      </c>
      <c r="F13" s="5" t="n">
        <v>1803000</v>
      </c>
      <c r="G13" s="5" t="n">
        <v>2423800</v>
      </c>
    </row>
    <row r="14" spans="1:8">
      <c r="A14" s="4" t="s">
        <v>126</v>
      </c>
      <c r="B14" s="4" t="s">
        <v>587</v>
      </c>
      <c r="C14" s="5" t="n">
        <v>87800</v>
      </c>
      <c r="D14" s="5" t="n">
        <v>81700</v>
      </c>
      <c r="F14" s="5" t="n">
        <v>257700</v>
      </c>
      <c r="G14" s="5" t="n">
        <v>251100</v>
      </c>
    </row>
    <row r="15" spans="1:8">
      <c r="A15" s="4" t="s">
        <v>100</v>
      </c>
      <c r="B15" s="4" t="s">
        <v>162</v>
      </c>
      <c r="C15" s="5" t="n">
        <v>5400</v>
      </c>
      <c r="D15" s="5" t="n">
        <v>7600</v>
      </c>
      <c r="F15" s="5" t="n">
        <v>17800</v>
      </c>
      <c r="G15" s="5" t="n">
        <v>25100</v>
      </c>
    </row>
    <row r="16" spans="1:8">
      <c r="A16" s="4" t="s">
        <v>110</v>
      </c>
      <c r="B16" s="4" t="s">
        <v>162</v>
      </c>
      <c r="C16" s="5" t="n">
        <v>-319900</v>
      </c>
      <c r="D16" s="5" t="n">
        <v>-558700</v>
      </c>
      <c r="F16" s="5" t="n">
        <v>-789100</v>
      </c>
      <c r="G16" s="5" t="n">
        <v>88500</v>
      </c>
    </row>
    <row r="17" spans="1:8">
      <c r="A17" s="4" t="s">
        <v>584</v>
      </c>
      <c r="B17" s="4" t="s">
        <v>162</v>
      </c>
      <c r="C17" s="5" t="n">
        <v>179100</v>
      </c>
      <c r="D17" s="5" t="n">
        <v>6300</v>
      </c>
      <c r="F17" s="5" t="n">
        <v>239500</v>
      </c>
      <c r="G17" s="5" t="n">
        <v>129400</v>
      </c>
    </row>
    <row r="18" spans="1:8">
      <c r="A18" s="4" t="s">
        <v>585</v>
      </c>
      <c r="B18" s="4" t="s">
        <v>162</v>
      </c>
      <c r="C18" s="5" t="n">
        <v>673400</v>
      </c>
      <c r="D18" s="5" t="n">
        <v>1118300</v>
      </c>
      <c r="F18" s="5" t="n">
        <v>673400</v>
      </c>
      <c r="G18" s="5" t="n">
        <v>1118300</v>
      </c>
    </row>
    <row r="19" spans="1:8">
      <c r="A19" s="4" t="s">
        <v>588</v>
      </c>
    </row>
    <row r="20" spans="1:8">
      <c r="A20" s="3" t="s">
        <v>581</v>
      </c>
    </row>
    <row r="21" spans="1:8">
      <c r="A21" s="4" t="s">
        <v>582</v>
      </c>
      <c r="C21" s="5" t="n">
        <v>717300</v>
      </c>
      <c r="D21" s="5" t="n">
        <v>1749100</v>
      </c>
      <c r="F21" s="5" t="n">
        <v>4268800</v>
      </c>
      <c r="G21" s="5" t="n">
        <v>3454500</v>
      </c>
    </row>
    <row r="22" spans="1:8">
      <c r="A22" s="4" t="s">
        <v>126</v>
      </c>
      <c r="B22" s="4" t="s">
        <v>116</v>
      </c>
      <c r="C22" s="5" t="n">
        <v>37000</v>
      </c>
      <c r="D22" s="5" t="n">
        <v>42700</v>
      </c>
      <c r="F22" s="5" t="n">
        <v>153400</v>
      </c>
      <c r="G22" s="5" t="n">
        <v>125500</v>
      </c>
    </row>
    <row r="23" spans="1:8">
      <c r="A23" s="4" t="s">
        <v>100</v>
      </c>
      <c r="C23" s="5" t="n">
        <v>3300</v>
      </c>
      <c r="D23" s="5" t="n">
        <v>5300</v>
      </c>
      <c r="F23" s="5" t="n">
        <v>12300</v>
      </c>
      <c r="G23" s="5" t="n">
        <v>17500</v>
      </c>
    </row>
    <row r="24" spans="1:8">
      <c r="A24" s="4" t="s">
        <v>110</v>
      </c>
      <c r="C24" s="5" t="n">
        <v>-64700</v>
      </c>
      <c r="D24" s="5" t="n">
        <v>217000</v>
      </c>
      <c r="F24" s="5" t="n">
        <v>395700</v>
      </c>
      <c r="G24" s="5" t="n">
        <v>91000</v>
      </c>
    </row>
    <row r="25" spans="1:8">
      <c r="A25" s="4" t="s">
        <v>584</v>
      </c>
      <c r="F25" s="5" t="n">
        <v>1300</v>
      </c>
      <c r="G25" s="5" t="n">
        <v>12900</v>
      </c>
    </row>
    <row r="26" spans="1:8">
      <c r="A26" s="4" t="s">
        <v>585</v>
      </c>
      <c r="C26" s="5" t="n">
        <v>1749800</v>
      </c>
      <c r="D26" s="5" t="n">
        <v>2349300</v>
      </c>
      <c r="F26" s="5" t="n">
        <v>1749800</v>
      </c>
      <c r="G26" s="5" t="n">
        <v>2349300</v>
      </c>
    </row>
    <row r="27" spans="1:8">
      <c r="A27" s="4" t="s">
        <v>589</v>
      </c>
    </row>
    <row r="28" spans="1:8">
      <c r="A28" s="3" t="s">
        <v>581</v>
      </c>
    </row>
    <row r="29" spans="1:8">
      <c r="A29" s="4" t="s">
        <v>582</v>
      </c>
      <c r="C29" s="5" t="n">
        <v>453100</v>
      </c>
      <c r="D29" s="5" t="n">
        <v>41900</v>
      </c>
      <c r="F29" s="5" t="n">
        <v>596900</v>
      </c>
      <c r="G29" s="5" t="n">
        <v>170100</v>
      </c>
    </row>
    <row r="30" spans="1:8">
      <c r="A30" s="4" t="s">
        <v>126</v>
      </c>
      <c r="B30" s="4" t="s">
        <v>116</v>
      </c>
      <c r="C30" s="5" t="n">
        <v>33500</v>
      </c>
      <c r="D30" s="5" t="n">
        <v>31500</v>
      </c>
      <c r="F30" s="5" t="n">
        <v>180700</v>
      </c>
      <c r="G30" s="5" t="n">
        <v>96300</v>
      </c>
    </row>
    <row r="31" spans="1:8">
      <c r="A31" s="4" t="s">
        <v>100</v>
      </c>
      <c r="F31" s="5" t="n">
        <v>100</v>
      </c>
      <c r="G31" s="5" t="n">
        <v>500</v>
      </c>
    </row>
    <row r="32" spans="1:8">
      <c r="A32" s="4" t="s">
        <v>110</v>
      </c>
      <c r="C32" s="5" t="n">
        <v>-53200</v>
      </c>
      <c r="D32" s="5" t="n">
        <v>-197800</v>
      </c>
      <c r="F32" s="5" t="n">
        <v>-252100</v>
      </c>
      <c r="G32" s="5" t="n">
        <v>-303400</v>
      </c>
    </row>
    <row r="33" spans="1:8">
      <c r="A33" s="4" t="s">
        <v>584</v>
      </c>
      <c r="D33" s="5" t="n">
        <v>5200</v>
      </c>
      <c r="G33" s="5" t="n">
        <v>12100</v>
      </c>
    </row>
    <row r="34" spans="1:8">
      <c r="A34" s="4" t="s">
        <v>585</v>
      </c>
      <c r="C34" s="5" t="n">
        <v>1451800</v>
      </c>
      <c r="D34" s="5" t="n">
        <v>2914500</v>
      </c>
      <c r="F34" s="5" t="n">
        <v>1451800</v>
      </c>
      <c r="G34" s="5" t="n">
        <v>2914500</v>
      </c>
    </row>
    <row r="35" spans="1:8">
      <c r="A35" s="4" t="s">
        <v>590</v>
      </c>
    </row>
    <row r="36" spans="1:8">
      <c r="A36" s="3" t="s">
        <v>581</v>
      </c>
    </row>
    <row r="37" spans="1:8">
      <c r="A37" s="4" t="s">
        <v>126</v>
      </c>
      <c r="B37" s="4" t="s">
        <v>116</v>
      </c>
      <c r="C37" s="5" t="n">
        <v>28300</v>
      </c>
      <c r="D37" s="5" t="n">
        <v>24800</v>
      </c>
      <c r="F37" s="5" t="n">
        <v>75500</v>
      </c>
      <c r="G37" s="5" t="n">
        <v>98000</v>
      </c>
    </row>
    <row r="38" spans="1:8">
      <c r="A38" s="4" t="s">
        <v>100</v>
      </c>
      <c r="C38" s="5" t="n">
        <v>247300</v>
      </c>
      <c r="D38" s="5" t="n">
        <v>42800</v>
      </c>
      <c r="F38" s="5" t="n">
        <v>1182300</v>
      </c>
      <c r="G38" s="5" t="n">
        <v>212100</v>
      </c>
    </row>
    <row r="39" spans="1:8">
      <c r="A39" s="4" t="s">
        <v>583</v>
      </c>
      <c r="C39" s="5" t="n">
        <v>37200</v>
      </c>
      <c r="D39" s="5" t="n">
        <v>10900</v>
      </c>
      <c r="F39" s="5" t="n">
        <v>94000</v>
      </c>
      <c r="G39" s="5" t="n">
        <v>84000</v>
      </c>
    </row>
    <row r="40" spans="1:8">
      <c r="A40" s="4" t="s">
        <v>110</v>
      </c>
      <c r="C40" s="5" t="n">
        <v>-940200</v>
      </c>
      <c r="D40" s="5" t="n">
        <v>-391500</v>
      </c>
      <c r="F40" s="5" t="n">
        <v>-2967400</v>
      </c>
      <c r="G40" s="5" t="n">
        <v>-1022500</v>
      </c>
    </row>
    <row r="41" spans="1:8">
      <c r="A41" s="4" t="s">
        <v>585</v>
      </c>
      <c r="C41" s="7" t="n">
        <v>1802900</v>
      </c>
      <c r="D41" s="7" t="n">
        <v>1083100</v>
      </c>
      <c r="F41" s="7" t="n">
        <v>1802900</v>
      </c>
      <c r="G41" s="7" t="n">
        <v>1083100</v>
      </c>
    </row>
    <row r="42" spans="1:8"/>
    <row r="43" spans="1:8">
      <c r="A43" s="4" t="s">
        <v>33</v>
      </c>
      <c r="B43" s="4" t="s">
        <v>118</v>
      </c>
    </row>
    <row r="44" spans="1:8">
      <c r="A44" s="4" t="s">
        <v>116</v>
      </c>
      <c r="B44" s="4" t="s">
        <v>169</v>
      </c>
    </row>
    <row r="45" spans="1:8">
      <c r="A45" s="4" t="s">
        <v>162</v>
      </c>
      <c r="B45" s="4" t="s">
        <v>591</v>
      </c>
    </row>
  </sheetData>
  <mergeCells count="9">
    <mergeCell ref="A1:B2"/>
    <mergeCell ref="C1:E1"/>
    <mergeCell ref="F1:H1"/>
    <mergeCell ref="D2:E2"/>
    <mergeCell ref="G2:H2"/>
    <mergeCell ref="A42:G42"/>
    <mergeCell ref="B43:G43"/>
    <mergeCell ref="B44:G44"/>
    <mergeCell ref="B45:G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92</v>
      </c>
      <c r="B1" s="2" t="s">
        <v>1</v>
      </c>
    </row>
    <row r="2" spans="1:2">
      <c r="B2" s="2" t="s">
        <v>593</v>
      </c>
    </row>
    <row r="3" spans="1:2">
      <c r="A3" s="3" t="s">
        <v>216</v>
      </c>
    </row>
    <row r="4" spans="1:2">
      <c r="A4" s="4" t="s">
        <v>594</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80"/>
    <col customWidth="1" max="5" min="5" width="16"/>
    <col customWidth="1" max="6" min="6" width="14"/>
  </cols>
  <sheetData>
    <row r="1" spans="1:6">
      <c r="A1" s="1" t="s">
        <v>595</v>
      </c>
      <c r="B1" s="2" t="s">
        <v>378</v>
      </c>
      <c r="E1" s="2" t="s">
        <v>271</v>
      </c>
    </row>
    <row r="2" spans="1:6">
      <c r="B2" s="2" t="s">
        <v>30</v>
      </c>
      <c r="C2" s="2" t="s">
        <v>596</v>
      </c>
      <c r="D2" s="2" t="s">
        <v>597</v>
      </c>
      <c r="E2" s="2" t="s">
        <v>30</v>
      </c>
      <c r="F2" s="2" t="s">
        <v>2</v>
      </c>
    </row>
    <row r="3" spans="1:6">
      <c r="A3" s="3" t="s">
        <v>598</v>
      </c>
    </row>
    <row r="4" spans="1:6">
      <c r="A4" s="4" t="s">
        <v>325</v>
      </c>
      <c r="B4" s="7" t="n">
        <v>277500</v>
      </c>
      <c r="E4" s="7" t="n">
        <v>277500</v>
      </c>
      <c r="F4" s="7" t="n">
        <v>143400</v>
      </c>
    </row>
    <row r="5" spans="1:6">
      <c r="A5" s="4" t="s">
        <v>599</v>
      </c>
    </row>
    <row r="6" spans="1:6">
      <c r="A6" s="3" t="s">
        <v>598</v>
      </c>
    </row>
    <row r="7" spans="1:6">
      <c r="A7" s="4" t="s">
        <v>600</v>
      </c>
      <c r="C7" s="4" t="s">
        <v>601</v>
      </c>
    </row>
    <row r="8" spans="1:6">
      <c r="A8" s="4" t="s">
        <v>602</v>
      </c>
      <c r="C8" s="7" t="n">
        <v>97000</v>
      </c>
    </row>
    <row r="9" spans="1:6">
      <c r="A9" s="4" t="s">
        <v>603</v>
      </c>
      <c r="B9" s="5" t="n">
        <v>65000</v>
      </c>
    </row>
    <row r="10" spans="1:6">
      <c r="A10" s="4" t="s">
        <v>604</v>
      </c>
      <c r="B10" s="5" t="n">
        <v>39000</v>
      </c>
      <c r="E10" s="5" t="n">
        <v>39000</v>
      </c>
      <c r="F10" s="5" t="n">
        <v>0</v>
      </c>
    </row>
    <row r="11" spans="1:6">
      <c r="A11" s="4" t="s">
        <v>605</v>
      </c>
      <c r="C11" s="4" t="s">
        <v>606</v>
      </c>
    </row>
    <row r="12" spans="1:6">
      <c r="A12" s="4" t="s">
        <v>607</v>
      </c>
      <c r="C12" s="4" t="s">
        <v>608</v>
      </c>
    </row>
    <row r="13" spans="1:6">
      <c r="A13" s="4" t="s">
        <v>609</v>
      </c>
      <c r="C13" s="4" t="s">
        <v>610</v>
      </c>
    </row>
    <row r="14" spans="1:6">
      <c r="A14" s="4" t="s">
        <v>611</v>
      </c>
      <c r="C14" s="4" t="s">
        <v>612</v>
      </c>
    </row>
    <row r="15" spans="1:6">
      <c r="A15" s="4" t="s">
        <v>613</v>
      </c>
      <c r="E15" s="5" t="n">
        <v>212500</v>
      </c>
    </row>
    <row r="16" spans="1:6">
      <c r="A16" s="4" t="s">
        <v>614</v>
      </c>
    </row>
    <row r="17" spans="1:6">
      <c r="A17" s="3" t="s">
        <v>598</v>
      </c>
    </row>
    <row r="18" spans="1:6">
      <c r="A18" s="4" t="s">
        <v>604</v>
      </c>
      <c r="B18" s="7" t="n">
        <v>212500</v>
      </c>
      <c r="E18" s="7" t="n">
        <v>212500</v>
      </c>
      <c r="F18" s="7" t="n">
        <v>143400</v>
      </c>
    </row>
    <row r="19" spans="1:6">
      <c r="A19" s="4" t="s">
        <v>605</v>
      </c>
      <c r="D19" s="4" t="s">
        <v>615</v>
      </c>
    </row>
    <row r="20" spans="1:6">
      <c r="A20" s="4" t="s">
        <v>607</v>
      </c>
      <c r="D20" s="4" t="s">
        <v>6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8:48:28Z</dcterms:created>
  <dcterms:modified xmlns:dcterms="http://purl.org/dc/terms/" xmlns:xsi="http://www.w3.org/2001/XMLSchema-instance" xsi:type="dcterms:W3CDTF">2017-11-13T18:48:28Z</dcterms:modified>
</cp:coreProperties>
</file>